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ORGANIZATION AND DESCRIPTION" sheetId="7" r:id="rId7"/>
    <s:sheet name="2. SUMMARY OF SIGNIFICANT ACCOU" sheetId="8" r:id="rId8"/>
    <s:sheet name="3. GOING CONCERN AND LIQUIDITY " sheetId="9" r:id="rId9"/>
    <s:sheet name="4. COMMITMENTS AND CONTINGENCIE" sheetId="10" r:id="rId10"/>
    <s:sheet name="5. INTANGIBLE ASSETS" sheetId="11" r:id="rId11"/>
    <s:sheet name="6. RELATED PARTY TRANSACTIONS" sheetId="12" r:id="rId12"/>
    <s:sheet name="7. STOCK PAYABLE" sheetId="13" r:id="rId13"/>
    <s:sheet name="8. CONVERTIBLE NOTE PAYABLE" sheetId="14" r:id="rId14"/>
    <s:sheet name="9. DERIVATIVE LIABILITIES" sheetId="15" r:id="rId15"/>
    <s:sheet name="10. DISCONTINUED OPERATIONS" sheetId="16" r:id="rId16"/>
    <s:sheet name="11. STOCKHOLDERS' EQUITY" sheetId="17" r:id="rId17"/>
    <s:sheet name="12. INCOME TAXES" sheetId="18" r:id="rId18"/>
    <s:sheet name="13. SUBSEQUENT EVENTS" sheetId="19" r:id="rId19"/>
    <s:sheet name="2. SUMMARY OF SIGNIFICANT ACC20" sheetId="20" r:id="rId20"/>
    <s:sheet name="2. SUMMARY OF SIGNIFICANT ACC21" sheetId="21" r:id="rId21"/>
    <s:sheet name="4. COMMITMENTS AND CONTINGENC22" sheetId="22" r:id="rId22"/>
    <s:sheet name="5. INTANGIBLE ASSETS (Tables)" sheetId="23" r:id="rId23"/>
    <s:sheet name="8. CONVERTIBLE NOTE PAYABLE (Ta" sheetId="24" r:id="rId24"/>
    <s:sheet name="9. DERIVATIVE LIABILITIES (Tabl" sheetId="25" r:id="rId25"/>
    <s:sheet name="10. DISCONTINUED OPERATIONS (Ta" sheetId="26" r:id="rId26"/>
    <s:sheet name="12. INCOME TAXES (Tables)" sheetId="27" r:id="rId27"/>
    <s:sheet name="2. SUMMARY OF SIGNIFICANT ACC28" sheetId="28" r:id="rId28"/>
    <s:sheet name="2. SUMMARY OF SIGNIFICANT ACC29" sheetId="29" r:id="rId29"/>
    <s:sheet name="3. GOING CONCERN AND LIQUIDIT30" sheetId="30" r:id="rId30"/>
    <s:sheet name="4. COMMITMENTS AND CONTINGENC31" sheetId="31" r:id="rId31"/>
    <s:sheet name="4. COMMITMENTS AND CONTINGENC32" sheetId="32" r:id="rId32"/>
    <s:sheet name="5. INTANGIBLE ASSETS (Details)" sheetId="33" r:id="rId33"/>
    <s:sheet name="5. INTANGIBLE ASSETS (Details N" sheetId="34" r:id="rId34"/>
    <s:sheet name="6. RELATED PARTY TRANSACTIONS (" sheetId="35" r:id="rId35"/>
    <s:sheet name="7. STOCK PAYABLE (Details Narra" sheetId="36" r:id="rId36"/>
    <s:sheet name="8. CONVERTIBLE NOTE PAYABLE (De" sheetId="37" r:id="rId37"/>
    <s:sheet name="8. CONVERTIBLE NOTE PAYABLE (38" sheetId="38" r:id="rId38"/>
    <s:sheet name="9. DERIVATIVE LIABILITIES (Deta" sheetId="39" r:id="rId39"/>
    <s:sheet name="9. DERIVATIVE LIABILITIES (De40" sheetId="40" r:id="rId40"/>
    <s:sheet name="10. DISCONTINUED OPERATIONS (De" sheetId="41" r:id="rId41"/>
    <s:sheet name="10. DISCONTINUED OPERATIONS (42" sheetId="42" r:id="rId42"/>
    <s:sheet name="10. DISCONTINUED OPERATIONS (43" sheetId="43" r:id="rId43"/>
    <s:sheet name="11. STOCKHOLDERS' EQUITY (Detai" sheetId="44" r:id="rId44"/>
    <s:sheet name="12. INCOME TAXES (Details - rec" sheetId="45" r:id="rId45"/>
    <s:sheet name="12. INCOME TAXES (Details - Def" sheetId="46" r:id="rId46"/>
    <s:sheet name="12. INCOME TAXES (Details Narra" sheetId="47" r:id="rId47"/>
  </s:sheets>
  <s:definedNames/>
  <s:calcPr calcId="124519" calcMode="auto" fullCalcOnLoad="1"/>
</s:workbook>
</file>

<file path=xl/sharedStrings.xml><?xml version="1.0" encoding="utf-8"?>
<sst xmlns="http://schemas.openxmlformats.org/spreadsheetml/2006/main" uniqueCount="409">
  <si>
    <t>Document and Entity Information - USD ($)</t>
  </si>
  <si>
    <t>12 Months Ended</t>
  </si>
  <si>
    <t>May 31, 2016</t>
  </si>
  <si>
    <t>Sep. 14, 2016</t>
  </si>
  <si>
    <t>Nov. 30, 2015</t>
  </si>
  <si>
    <t>Document And Entity Information [Abstract]</t>
  </si>
  <si>
    <t>Entity Registrant Name</t>
  </si>
  <si>
    <t>PANTHER BIOTECHNOLOGY, INC.</t>
  </si>
  <si>
    <t>Entity Central Index Key</t>
  </si>
  <si>
    <t>Trading Symbol</t>
  </si>
  <si>
    <t>pbya</t>
  </si>
  <si>
    <t>Entity Current Reporting Status</t>
  </si>
  <si>
    <t>Yes</t>
  </si>
  <si>
    <t>Entity Voluntary Filers</t>
  </si>
  <si>
    <t>No</t>
  </si>
  <si>
    <t>Current Fiscal Year End Date</t>
  </si>
  <si>
    <t>--05-31</t>
  </si>
  <si>
    <t>Entity Filer Category</t>
  </si>
  <si>
    <t>Smaller Reporting Company</t>
  </si>
  <si>
    <t>Entity Well-known Seasoned Issuer</t>
  </si>
  <si>
    <t>Entity Common Stock, Shares Outstanding</t>
  </si>
  <si>
    <t>Entity Public Float</t>
  </si>
  <si>
    <t>Document Type</t>
  </si>
  <si>
    <t>10-K</t>
  </si>
  <si>
    <t>Document Period End Date</t>
  </si>
  <si>
    <t>May 31,
		2016</t>
  </si>
  <si>
    <t>Amendment Flag</t>
  </si>
  <si>
    <t>false</t>
  </si>
  <si>
    <t>Document Fiscal Year Focus</t>
  </si>
  <si>
    <t>Document Fiscal Period Focus</t>
  </si>
  <si>
    <t>FY</t>
  </si>
  <si>
    <t>Consolidated Balance Sheets - USD ($)</t>
  </si>
  <si>
    <t>May 31, 2015</t>
  </si>
  <si>
    <t>Current Assets</t>
  </si>
  <si>
    <t>Cash</t>
  </si>
  <si>
    <t>Prepaid expenses</t>
  </si>
  <si>
    <t>Current assets from discontinued operations</t>
  </si>
  <si>
    <t>Total current assets</t>
  </si>
  <si>
    <t>Non-Current Assets</t>
  </si>
  <si>
    <t>Intangible assets, net</t>
  </si>
  <si>
    <t>Total non-current assets</t>
  </si>
  <si>
    <t>Total Assets</t>
  </si>
  <si>
    <t>Current Liabilities</t>
  </si>
  <si>
    <t>Accounts payable and accrued liabilities</t>
  </si>
  <si>
    <t>Accounts payable - related party</t>
  </si>
  <si>
    <t>Stock payable</t>
  </si>
  <si>
    <t>Stock payable - related party</t>
  </si>
  <si>
    <t>Related party advances</t>
  </si>
  <si>
    <t>Convertible note payable, net</t>
  </si>
  <si>
    <t>Derivative liabilities</t>
  </si>
  <si>
    <t>Current liabilities from discontinued operations</t>
  </si>
  <si>
    <t>Total liabilities</t>
  </si>
  <si>
    <t>Commitments and contingencies</t>
  </si>
  <si>
    <t xml:space="preserve"> </t>
  </si>
  <si>
    <t>Stockholders' Deficit</t>
  </si>
  <si>
    <t>Preferred stock, $0.001 par value; 10,000,000 shares authorized; 0 shares issued and outstanding</t>
  </si>
  <si>
    <t>Common stock, $0.001 par value, 100,000,000 shares authorized; 7,499,143 and 4,662,500 shares issued and outstanding as of May 31, 2016 and 2015, respectively</t>
  </si>
  <si>
    <t>Additional paid-in capital</t>
  </si>
  <si>
    <t>Accumulated deficit</t>
  </si>
  <si>
    <t>Total stockholders' deficit</t>
  </si>
  <si>
    <t>Total Liabilities and Stockholders' Deficit</t>
  </si>
  <si>
    <t>Consolidated Balance Sheets (Parentheticals) - $ / shares</t>
  </si>
  <si>
    <t>Statement of Financial Position [Abstract]</t>
  </si>
  <si>
    <t>Preferred stock, par value (In dollars per share)</t>
  </si>
  <si>
    <t>$ .0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Revenue</t>
  </si>
  <si>
    <t>Operating expenses:</t>
  </si>
  <si>
    <t>General and administrative expenses</t>
  </si>
  <si>
    <t>Depreciation and amortization expense</t>
  </si>
  <si>
    <t>Impairment of intangible assets</t>
  </si>
  <si>
    <t>Total operating expenses</t>
  </si>
  <si>
    <t>Operating Loss</t>
  </si>
  <si>
    <t>Other income (expense):</t>
  </si>
  <si>
    <t>Loss on sale of subsidiary</t>
  </si>
  <si>
    <t>Change in fair value derivative instruments</t>
  </si>
  <si>
    <t>Interest expense, net</t>
  </si>
  <si>
    <t>Gain on debt extinguishment</t>
  </si>
  <si>
    <t>Total other expenses</t>
  </si>
  <si>
    <t>Net loss from continuing operations</t>
  </si>
  <si>
    <t>Net income from discontinued operations</t>
  </si>
  <si>
    <t>Net loss</t>
  </si>
  <si>
    <t>Net loss per common share, basic and diluted</t>
  </si>
  <si>
    <t>$ (.90)</t>
  </si>
  <si>
    <t>Weighted average number of common shares outstanding, basic and diluted</t>
  </si>
  <si>
    <t>Consolidated Statements of Changes to Stockholders' Equity (Deficit) - USD ($)</t>
  </si>
  <si>
    <t>Common Stock</t>
  </si>
  <si>
    <t>Additional Paid-In Capital</t>
  </si>
  <si>
    <t>Accumulated Deficit</t>
  </si>
  <si>
    <t>Total</t>
  </si>
  <si>
    <t>Beginning balance, shares at May. 31, 2014</t>
  </si>
  <si>
    <t>Beginning balance, value at May. 31, 2014</t>
  </si>
  <si>
    <t>Ending balance, shares at May. 31, 2015</t>
  </si>
  <si>
    <t>Ending balance, value at May. 31, 2015</t>
  </si>
  <si>
    <t>Common stock issued for license, shares</t>
  </si>
  <si>
    <t>Common stock issued for license, value</t>
  </si>
  <si>
    <t>Share-based compensation, shares</t>
  </si>
  <si>
    <t>Share-based compensation, value</t>
  </si>
  <si>
    <t>Common stock issued upon conversion of convertible note payable, shares</t>
  </si>
  <si>
    <t>Common stock issued upon conversion of convertible note payable, value</t>
  </si>
  <si>
    <t>Cancellation of common stock, shares</t>
  </si>
  <si>
    <t>Cancellation of common stock, value</t>
  </si>
  <si>
    <t>Sale of common stock and warrants for cash, shares</t>
  </si>
  <si>
    <t>Sale of common stock and warrants for cash, value</t>
  </si>
  <si>
    <t>Liabilities paid by Shareholder</t>
  </si>
  <si>
    <t>Ending balance, shares at May. 31, 2016</t>
  </si>
  <si>
    <t>Ending balance, value at May. 31, 2016</t>
  </si>
  <si>
    <t>Consolidated Statements of Cash Flows - USD ($)</t>
  </si>
  <si>
    <t>Cash Flows from Operating Activities:</t>
  </si>
  <si>
    <t>Adjustments to reconcile net loss to net cash provided by (used in) operations:</t>
  </si>
  <si>
    <t>Depreciation and amortization</t>
  </si>
  <si>
    <t>Stock-based compensation</t>
  </si>
  <si>
    <t>Change in fair value of derivative instruments</t>
  </si>
  <si>
    <t>Amortization of debt discount and deferred financing costs</t>
  </si>
  <si>
    <t>Changes in operating assets and liabilities:</t>
  </si>
  <si>
    <t>Net cash used in operating activities from continuing operations</t>
  </si>
  <si>
    <t>Net cash used in operating activities from discontinued operations</t>
  </si>
  <si>
    <t>Net cash used in operating activities</t>
  </si>
  <si>
    <t>Cash Flows from Investing Activities:</t>
  </si>
  <si>
    <t>License deposit</t>
  </si>
  <si>
    <t>Net cash used in investing activities from continuing operations</t>
  </si>
  <si>
    <t>Net cash used in investing activities from discontinued operations</t>
  </si>
  <si>
    <t>Net cash used in investing activities</t>
  </si>
  <si>
    <t>Cash Flows from Financing Activities:</t>
  </si>
  <si>
    <t>Proceeds from related party advances</t>
  </si>
  <si>
    <t>Proceeds from issuance of convertible note payable</t>
  </si>
  <si>
    <t>Proceeds from the sale of common stock</t>
  </si>
  <si>
    <t>Repayment on convertible note payable</t>
  </si>
  <si>
    <t>Net cash provided by financing activities from continuing operations</t>
  </si>
  <si>
    <t>Net cash provided by financing activities from discontinued operations</t>
  </si>
  <si>
    <t>Net cash provided by financing activities</t>
  </si>
  <si>
    <t>Net increase in cash</t>
  </si>
  <si>
    <t>Cash at beginning of year</t>
  </si>
  <si>
    <t>Cash at end of year</t>
  </si>
  <si>
    <t>Supplemental Disclosure of Cash Flow Information:</t>
  </si>
  <si>
    <t>Interest paid</t>
  </si>
  <si>
    <t>Taxes paid</t>
  </si>
  <si>
    <t>Non-cash Investing and Financing Activities:</t>
  </si>
  <si>
    <t>Fixed assets sold in exchange for accounts payable</t>
  </si>
  <si>
    <t>Purchase of intangible license with stock payable</t>
  </si>
  <si>
    <t>License deposit applied to purchase of intangible license</t>
  </si>
  <si>
    <t>Initial valuation of derivative on convertible debt recorded debt discount</t>
  </si>
  <si>
    <t>Original issue discount on convertible debt</t>
  </si>
  <si>
    <t>Accrued deferred financing costs</t>
  </si>
  <si>
    <t>Common stock issued for stock payable</t>
  </si>
  <si>
    <t>Common stock issued for intangible assets</t>
  </si>
  <si>
    <t>Common stock issued upon conversion of convertible note payable</t>
  </si>
  <si>
    <t>Common stock issued by shareholder on the Company’s behalf for stock payable</t>
  </si>
  <si>
    <t>1. ORGANIZATION AND DESCRIPTION OF BUSINESS</t>
  </si>
  <si>
    <t>Organization And Description Of Business [Abstract]</t>
  </si>
  <si>
    <t>ORGANIZATION AND DESCRIPTION OF BUSINESS</t>
  </si>
  <si>
    <t>Organization and Business Activity Panther Biotechnology,
Inc. (the Company) was incorporated in the State of Nevada on July 11, 2011. The Company was originally incorporated
as New Era Filing Services Inc., changed its name to NEF Enterprises, Inc. on October 4, 2011 and then changed its name to Panther
Biotechnology, Inc. on May 29, 2014. The Company incorporated a wholly-owned subsidiary, PubCo Reporting Services, Inc.,
formerly known as New Era Filing Services, Inc., in Florida on November 20, 2012. The Company is
an early stage bio-medical technology company that pursues and is continuing to pursue in-licensing of certain technologies so
that they may be able to develop those technologies for treatments of patients with cancer. Panthers current purpose
is to better serve the unmet medical needs of patients with the most difficult to treat cancers. Panthers mission
is to identify, license and acquire unique molecules that are designed to heal without causing harm and are either optimized derivatives
of existing products, repurposed approved products or new classes of drugs. Panther is also seeking other diversified business
opportunities. The Companys
prior operations, through its wholly-owned subsidiary, PubCo Reporting Services, Inc. (PubCo), which is in the Securities
Exchange Commission compliance filing services, was sold as of June 1, 2015 and is reflected as discontinued operations in these
consolidated financial statements.</t>
  </si>
  <si>
    <t>2. SUMMARY OF SIGNIFICANT ACCOUNTING POLICIES</t>
  </si>
  <si>
    <t>Accounting Policies [Abstract]</t>
  </si>
  <si>
    <t>SUMMARY OF SIGNIFICANT ACCOUNTING POLICIES</t>
  </si>
  <si>
    <t>Basis of Consolidation The accompanying
consolidated financial statements include the accounts of the Company and its wholly owned subsidiary, PubCo Reporting Services,
Inc. All significant intercompany balances and transactions have been eliminated in these consolidated financial statements. Basis of Presentation The accounting
and reporting policies of the Company conform to accounting principles generally accepted in the United States of America (GAAP).
These consolidated financial statements include all adjustments that, in the opinion of management, are necessary in order to
make the financial statements not misleading. Discontinued
Operations In accordance
with Accounting Standards Codification (ASC) 205-20, Presentation of Financial Statements - Discontinued Operations, the Company
reported the results of our PubCo subsidiary operations as discontinued operations. On June 1, 2105, the Company sold
its PubCo subsid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The Company considers
all highly liquid investments with original maturities of less than three months, which are readily convertible to known amounts
of cash and which, in the opinion of management, are subject to an insignificant risk of loss in value, to be cash equivalents. 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 Intangible assets having a capitalized cost
of $390,487 were impaired during the year ended May 31, 2016. No impairment of intangible assets was identified for the year ended
May 31, 2015. 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Revenue
Recognition The Company recognizes
revenue from the sale of services in accordance with ASC 605, Revenue Recognition
i) Persuasive
evidence for an agreement exists;
ii) Service
has been provided;
iii) The
fee is fixed or determinable; and
iv) Collection
is reasonably assured. Share-based Expenses ASC 718 " Compensation
 Stock Compensation The Company accounts
for stock-based compensation issued to non-employees and consultants in accordance with the provisions of ASC 505-50, " Equity
 Based Payments to Non-Employees" Fair Value of Financial Instruments The Company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Basis of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Level 3 - Unobservable
inputs reflect the Companys own assumptions incorporated in valuation techniques used to determine fair value. These
assumptions are required to be consistent with market participant assumptions that are reasonably available. The Company believes
that the fair value of its financial instruments comprising cash, accounts payable, and convertible notes approximate their carrying
amounts. As of May 31, 2016 and 2015, the Company had no Level 1 or Level 2 financial assets or liabilities, and Level 3 financial
liabilities consisted of the Companys derivative liability. The following table presents the fair
value measurement information for the Company as of May 31, 2016:
Carrying
Amount Level
1 Level
2 Level
3
Derivative liability $ 295,883 $  $  $ 295,883 The following table presents the fair
value measurement information for the Company as of May 31, 2015:
Carrying
Amount Level
1 Level
2 Level
3
Derivative liability $  $  $  $  Income Taxes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Loss per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years ended May 31, 2016 and 2015, and therefore, basic and diluted loss per share for those periods are the same as all potential
common equivalent shares would be antidilutive. For the year ended May 31, 2016 the Company had 33,000 common stock warrants outstanding
that were excluded from the calculation of diluted net loss per share because to do so would be anti-dilutive. The Company had
no potentially dilutive securities, such as options or warrants, currently issued and outstanding as of May 31, 2015. Recent
Accounting Pronouncements In April 2015,
the FASB issued ASU No. 2015-03, Simplifying the Presentation of Debt Issuance Costs, and in August 2015 issued ASU No.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 2015-15 provides commentary that the SEC staff would not object to an entity deferring and presenting costs associated with
line-of-credit arrangements as an asset and subsequently amortizing them ratably over the term of the revolving debt arrangement.
The Company has elected to implement ASU No. 2015-03 effective August 20, 2015 and the financial statements as of May 31, 2016
reflect the early adoption. The Company does
not expect the adoption of any recently issued accounting pronouncements to have a significant impact on its financial position,
results of operations or cash flows. Reclassifications Certain
reclassifications may have been made to the prior year financial statements to conform to the current year presentation. Subsequent
Events The Company has
evaluated all transactions through the date the consolidated financial statements were issued for subsequent event disclosure
consideration.</t>
  </si>
  <si>
    <t>3. GOING CONCERN AND LIQUIDITY CONSIDERATIONS</t>
  </si>
  <si>
    <t>Going Concern And Liquidity Considerations [Abstract]</t>
  </si>
  <si>
    <t>GOING CONCERN AND LIQUIDITY CONSIDERATIONS</t>
  </si>
  <si>
    <t>The accompanying
consolidated financial statements have been prepared on a going concern basis, which contemplates the realization of assets and
the satisfaction of liabilities in the normal course of business. The Company has a cumulative net loss since inception
of $11,183,996, negative working capital of $857,121 and is currently in default on its convertible debt and has required additional
capital raises and advances from shareholders to support its operations. These factors raise substantial doubt about
the ability of the Company to continue as a going concern for a reasonable period of time. The Companys continuation
as a going concern is dependent upon its ability to generate revenues and its ability to continue receiving capital from shareholders
and other related parties and obtain financing from third parties. No assurance can be given that the Company will
be successful in these effort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4. COMMITMENTS AND CONTINGENCIES</t>
  </si>
  <si>
    <t>Commitments and Contingencies Disclosure [Abstract]</t>
  </si>
  <si>
    <t>COMMITMENTS AND CONTINGENCIES</t>
  </si>
  <si>
    <t xml:space="preserve">License Agreement with Northwestern
University On January 26,
2015, the Company entered into a license agreement with Northwestern University (Northwestern). Northwestern is
the owner of certain patents and grants for cancer treatments of which the Company has obtained an exclusive license under a Patent
Rights agreement and a non-exclusive license under a Know-How agreement (together the Licensed Product). According to
the agreement, the Company must reach the following milestones to maintain the licenses:
a) Raise
funds of at least $3 million by January 26, 2016. (The Company plans to request an extension from Northwestern but there is
no guarantee that such extension will be granted);
b) Initiate
good laboratory practices in preclinical studies with a Licensed Product within 18 months of the closing date;
c) File
an Investigational new drug application within 4 years of the closing date;
d) First
dosing of a patient in a phase I clinical trial for a Licensed Product within 5 years of the closing date;
e) First
dosing of a patient in a phase II clinical trial for a Licensed Product within 6 years of the closing date;
f) First
dosing of a patient in a phase III clinical trial for a Licensed Product within eight years of the closing date;
g) Submit
a new drug application for a Licensed Product within 10 years of the closing date;
h) Complete
and submit to Northwestern a business plan for commercialization of a Licensed Product within 1 year of submission of a new
drug application (NDA) for such Licensed Product. In consideration
of the license granted by Northwestern, the Company shall pay to Northwestern the following:
a) A
non-creditable, non-refundable licensing fee of $24,000 within 30 days of the closing date. The license fee was paid
during the year ended May 31, 2014 and recorded as a license deposit. On January 26, 2015, the license deposit was capitalized
as part of the intangible license purchase upon closing of the transaction.
b) In
partial consideration of the grant of the exclusive rights and license to the assigned patent rights and non-exclusive license
to the know-how of Northwestern, the Company agreed to issue Northwestern a number of shares of its common stock that will
represent 2% of the total outstanding shares of the Company and, in consideration of Dr. Sui Huangs role as co-founder
and in anticipation of entering into a research agreement with Northwestern to support research in Dr. Sui Huangs laboratory,
the Company will issue to Dr. Sui Huang a number of shares of common stock that will represent 2% of the total outstanding
shares of the Company; The fair value of the 186,282 common shares, based on the January 26, 2015 closing stock
price of $2.01, was $374,427. The Company recorded an intangible license asset in the amount of $187,214 for the shares
owed to Northwestern and recorded share-based compensation of $187,213 for the shares owed to Dr. Sui Huang. As of May
31, 2015, none of these shares had been issued and a stock payable in the amount of $374,427 was recorded. On September
12, 2015, one of the Companys shareholders, and former Chairman of the Board, transferred 186,282 common shares of
his own on behalf of the Company for the 4% of outstanding shares to be issued above.
c) The
Company shall pay to Northwestern a non-creditable, non-refundable annual maintenance fee on each anniversary of the closing
date according to the following schedule until the Company receives regulatory approval from the Federal Drug Administration
(or foreign equivalent) (Regulatory Approval) of the first Licensed Product(s):
Time
Periods Amount
1st anniversary 0
2nd-4th anniversaries $7,000
5th and 6th anniversaries $25,000
7th anniversary and each year thereafter $50,000 In
the first full calendar year following Regulatory Approval, Northwestern shall credit 1/12 of the annual maintenance fee paid
by the Company against the minimal royalty payments (see item (e) below) due for each full month remaining between January 1 of
that year and the anniversary of the closing date.
d) The
following non-creditable and non-refundable milestone payments upon the achievement of particular milestones in the development
of Licensed Products (none of which have occurred as of May 31, 2015 and through the date of this filing):
(1) $25,000
upon filing of Investigational new drug application for a Licensed Product
(2) $50,000
upon dosing first patient in Phase I trial (or foreign equivalent) for a Licensed Product
(3) $100,000
upon dosing first patient in Phase II trial (or foreign equivalent) for a Licensed Product
(4) $250,000
upon dosing first patient in Phase III trial (or foreign equivalent) for a Licensed Product
(5) $1,500,000
upon Regulatory Approval of a Licensed Product
e) Beginning
the first full calendar year after Regulatory Approval of a Licensed Product in the United States, Canada, Japan, France,
Germany, United Kingdom, Australia, or Italy, or the year 2025, whichever comes first, the Company shall pay to Northwestern
minimum royalty payments of $200,000 per year, on a quarterly basis.
f) The
Company will reimburse Northwestern's out of pocket patent expenses totaling approximately $25,000 as of November 18, 2014.
All future patent costs for the preparation, filing, prosecution, and maintenance of the Patent rights, shall be borne by
the Company. Payment of out of pocket patent expenses will be deferred until the earlier of a) the date the Company closes
on its first round of financing after the closing date or b) one year from the closing date. None of these events have
occurred as of May 31, 2015 and through the date of this filing and the $25,000 reimbursement remains in deferral.
g) A
running royalty of (a) 5% of net sales of Licensed Products if such Licensed Product is covered by patent rights in the country
where such Licensed Product is manufactured or sold and (b) 2% of net sales of Licensed Products in all other countries. In
the event that Licensee enters into other license agreements) with third parties with respect to intellectual property which
in the Company's opinion is legally required for the manufacture, use or sale of Licensed Product(s), the Company may offset
amounts paid to such third parties against earned royalties due Northwestern hereunder, by reducing Licensee's obligation
to Northwestern by 0.25% for each 1% of royalty rate payable to third parties; provided, however, that in no event will the
royalty rate otherwise due to Northwestern be less than 2.5%;
h) In
addition to the running royalties described above, 15% of any payments, including, but not limited to, sublicense issue fees
or milestones received from sub licensees as consideration for Patent Rights or Licensed Products prior to filing of an NDA;
5% after filing an NDA;
i) In
the event of a corporate partnership for the development and/or commercialization of a Licensed Product, 10% of any payments
received from such corporate partner as consideration for patent rights or Licensed Products. Payments received by the Company
for equity and payments allocated solely for research are excluded;
j) The
Company subject to certain payments if the Company issues sublicenses, permit assignments on the agreement, or in the event
of a corporate partnership for the development and /or commercialization of a licensed product;
k) In
the event of a permitted assignment of the agreement, 10% of any payments received from such assignee as consideration for
patent rights or Licensed Products. The agreement
will continue in effect, on a country-by country basis, until the expiration of the last to expire of patent rights. The Northwestern
License required that the Company raise $3,000,000 dollars prior to the one year anniversary of the agreement on January 26, 2016.
The Company did not raise the requisite amount of capital and is in default on the license agreement. Although the Company has
not received a notice of default from Northwestern regarding the default, in the first months of fiscal year 2016, the Company
recognized an impairment charge of $198,820 related to the Northwestern License, which represents the net book value of the intangible
asset. However, we maintain a close relationship with Northwestern, as they are a significant shareholder in the Company, and
the Inventor of the Licensed Products sits on our Board of Directors as well as a Professor of Hematology at the Feinberg Medical
School (Northwesterns medical school). Blue Print
Partners Group On April 7, 2015,
the Company entered into a twelve-month consulting agreement with Blue Print Partners and its principal, Tim Boyd, to assist in,
among other items, the daily merger and acquisition activities of the Company, raising capital, and the possible acquisition of
pre-identified biotech assets. Mr. Boyd was to be paid a signing fee of 6,250 shares of the Companys common stock with
a fair value of $50,000 on closing and a retainer of $12,500 per month plus out-of-pocket costs. Mr. Boyd would also have
been entitled to various success fees ranging from seven percent (7%) to ten percent (10%), based on the type of transaction,
of the total value of any transaction, and would be payable in shares of the Companys common stock. Mr. Boyd would have
earned a success fee of $100,000 plus 10% of the transaction value in the Companys stock in the event of a closing of a
transaction of an acquisition of an agreed upon target company, a success fee upon the closing of a financing of 5% cash or 10%
in Company stock (7% cash or 12% stock for Mezzanine or Equity financing) if Boyd had introduced us to the investor or lender,
or a success fee of $100,000 on the sale of any of the Company assets through Mr. Boyd. None of these potential targets had been
met by Mr. Boyd prior to the termination of this Agreement. Due to Mr. Boyds improper and unauthorized activities in a
number of transactions, the Company terminated this agreement on August 18, 2015, and informed Mr. Boyd he would not be receiving
any shares and the Company demanded the return of $10,000 delivered to Mr. Boyd for the purposes of legal fees for a possible
transaction. The Company has instituted legal proceedings against Mr. Boyd due to a pattern of conduct by Mr. Boyd after the consulting
agreement was signed that the Company believes was wholly improper and is seeking significant damages from Mr. Boyd for damages
caused due to his actions. The Company recorded a stock payable of $50,000 for the 6,250 signing fee shares and accrued $25,000
for the April and May retainer amounts due under the agreement as of May 31, 2015. During the nine months ended February 29, 2016,
the Company accrued an additional $50,000 for monthly retainers, pending resolution of this matter. On July 6, 2015, the Company
issued 6,250 common shares for the $50,000 stock payable recorded as of May 31, 2015. The Company filed a 30-day notice of termination
on August 31, 2015, and per the terms of the agreement, the contract was terminated on September 30, 2015. Accordingly, the Company
reversed the stock payable and accrued compensation as of May 31, 2016. License Agreement with University
of Rochester On April 16,
2015, the Company entered into an exclusive patent license agreement with University of Rochester (Rochester). Rochester
grants to the Company a worldwide exclusive, royalty-bearing license, with the right to sublicense, for patents and technology
related to the treatment of diabetes (the Patent Products). According to the agreement, the Company will reimburse
Rochester for all mutually agreed fees and costs relating to the filing, prosecution, and maintenance of patent applications,
including without limitation, interferences, oppositions, and reexaminations, and the maintenance and defense of patents in patent
rights, including fees and cost incurred on, and after the closing date of the agreement. As partial consideration
for the rights conveyed by Rochester under this agreement, the Company agreed to issue 25,437 shares of the Companys common
stock to Rochester as a one-time, non-refundable, non-creditable license issue fee valued at $200,000 based upon the average price
per share during the week preceding the closing date, which was $7.86. Rochester may not transfer the shares before August 30,
2016. The Company capitalized the $200,000 as an intangible license asset on the consolidated balance sheet. In addition to
the above license fee, for the term of the agreement on an annual basis measured from the closing date of the agreement, the Company
will pay at the beginning of the following year a non-refundable minimum annual maintenance fee of $15,000 in cash or Company
stock each year prior to the onset of clinical trials. Rochester will waive the pre-clinical trial annual maintenance fee if the
Company spends at least $200,000 annually on the drug development that would impinge the patent rights conveyed. After onset
of clinical trials, the Company will pay a non-refundable minimum annual maintenance fee of $25,000 in cash or Company stock each
year or part of year until the first product is commercialized and sales royalty payments begin. Annual maintenance fees paid
in cash will be credited against the costs of maintaining the Patent Rights for that year. During the term
of this Agreement, the Company agreed to pay to Rochester an earned royalty of 5% of the first $10,000,000, 4% of the second $10,000,000,
3% of the third $10,000,000, 2% of the fourth $10,000,000 in net sales revenue produced from Patent Products, and l % of all remaining
net sales revenue produced from Patent Products. Earned royalty payments are due and payable within 30 days of the end of each
calendar quarter. The Company agreed
to pay to Rochester 50% of all cash and non-cash consideration derived from sublicenses granted by the Company in Patent Products,
excluding earned royalties, loans, equity investments, and research and development support. The Company agreed
to pay Rochester the milestone payments per product as set forth below:
a) If
the Company sponsors Phase I, II and III clinical trials, the Company will pay $500,000 within 30 days of approval of any
Patent Product;
b) If
the Company sells a controlling interest in or sublicenses substantially all of the Patent Products before the initiation
of Phase II clinical trial, the Company will pay:
1) $200,000
within 30 days of initiation of Phase II clinical trial;
2) $200,000
within 30 days of initiation of Phase III clinical trial; and
3) $300,000
within 30 days of approval of a Patent Product As of May 31,
2016, and through the date of this filing, none of the milestones noted above for Rochester have been met. The term of this
Agreement will commence on the closing date and will end upon the latest of (i) expiration of the last-to-expire valid claim of
the Patent Products; or (ii) the 10 year anniversary of commercial launch of any Patent Product. The University
of Rochester License required that the Company spend $200,000 annually on drug development or pay an annual maintenance fee of
$15,000 in cash or an equivalent number of the Companys common stock. The Company has defaulted on these requirements.
Although the Company has not received a notice of default from Rochester regarding the default, the Company recognized an impairment
charge of $191,667 related to the Rochester License, which represents the net book value of the intangible license, during the
year ended May 31, 2016. Alchemia
Oncology / Blueprint Partners Dispute On June 27, 2015,
the Company entered into a binding term sheet to acquire Alchemia Oncology Pty LTD (Alchemia), a subsidiary of Alchemia
LTD listed on the Australian Stock Exchange (the Alchemia Term Sheet). The transaction was brought to the Company
by Tim Boyd of Blueprint Partners, whom the Company engaged to seek potential acquisitions of Australian biotechnology candidates
on a success fee basis, see Note 4. Mr. Boyd identified and negotiated directly with Alchemia and agreed on the transaction terms.
Mr. Boyd subsequently presented those terms to the Company. Mr. Boyd guaranteed the due diligence and a financing of $10,000,000
should the Company engage in the transaction, with a short term guarantee of $500,000 simply to execute the term sheet. The agreement
that Mr. Boyd negotiated required a final mutually agreed upon asset purchase agreement containing certain milestone achievements
in the short term, including but not limited to, a filing of an S-1 registration statement and applying for a listing on the NASDAQ. The
acquisition consideration was $15,000,000 worth of the Companys common shares. The guaranteed price of the first tranche
of the Blueprint Partners financing was $5 per share. The Company believed the transaction to be of minimal risk. However,
the initial failure of Blueprint to deliver the financing, of which an initial $500,000 was guaranteed with five days from the
date of the signing of the term sheet, resulted in the failure to achieve certain milestones per the term sheet which then subjected
the Company to a breakup fee of $500,000. The Company takes the position that it is not liable if such fee were ever pursued due
to the failure of Blueprint to deliver the financing. The Company was unable to agree upon the terms of the asset purchase agreement
as well as unable to achieve the milestones on a timely basis due to both Alchemia withholding critical data and Mr. Boyd improperly
misrepresenting his ability to deliver the requisite financing concurrent with the execution of the term sheet. In addition, the
Company discovered questionable board relationships and practices amongst Alchemia and Mr. Boyd. Also, certain statements and
actions from Alchemia appeared contradictory to the expectations of the relationship. The Company made every attempt to resolve
the situation, however, the Company suspects that possible collusion amongst the parties made the transaction absolutely impossible
to consummate. Currently there is no negotiation or agreement in place. The Company believes it is entitled to damages and has
initiated litigation against Tim Boyd and Blueprint Partners and is evaluating whether other parties should be part of the litigation
in any capacity. This is not expected to have a material impact on the Company. In December 2015,
the Company received a demand letter for payment under the Alchemia Term Sheet demanding $500,000 for the breakup fee and an additional
$75,000 for operational expenses. The Company has delivered a demand letter to Alchemia asserting its rights to void the agreement
in light of irregularities that have been brought to the Companys attention. Neither Alchemia nor the Company have initiated
legal action regarding the Alchemia Term Sheet. The Company intends to mount a vigorous defense in the event that suit is brought
by Alchemia and will pursue counterclaims against Alchemia in the event a lawsuit is filed against the Company by Alchemia. Faulk Pharmaceuticals On July 14, 2015,
the Company closed on an asset acquisition agreement with Faulk Pharmaceuticals, Inc. (Faulk). The assets include
23 granted patents owned by Faulk, related to the treatment of cancer, virus infections, and treatment of parasitic infections. . The Company issued
50,000 shares of restricted common stock, with a fair market value of $274,000 based on our stock closing price of $5.48. The
shares may be sold by Faulk, assigned or transferred in accordance with securities laws and vests monthly over the following schedule:
1) 33%
of the shares beginning 6 months after the closing date
2) an
additional 33% of the shares beginning 9 months after the closing date
3) the
remaining 34% of the shares beginning 12 months after the closing date For each calendar
year continuing until the date that is 10 years after the expiration of the last of the patents conveyed to the Company, a royalty
on net revenue received by the Company in that year from the sales or licenses of any products commercialized by the Company,
its successors or assignees as a direct result of the assets acquired or the technology or processes related to the assets acquired,
in the following amount:
1) 5%
of the first $10,000,000 in such net revenue;
2) 4%
of the second $10,000,000 in such net revenue
3) 3%
of the third $10,000,000 in such net revenue
4) 2%
of the forth $10,000,000 in such net revenue and
5) 1%
of such net revenue in excess of $40,000,000 Excelsior
Global Advisors On September
1, 2015, the Company entered into a Master Services Agreement with Excelsior Global Advisors LLC (Excelsior).
Excelsior will provide investor relations services in consideration for:
(a) $35,000
cash payment due on signing and the 1st day of each month, subject to (c) below.
(b) 15,000
shares of the Companys common stock that will be eligible for Rule 144 as promulgated under the Securities Act of 1933,
as amended, earned on the first day of the month and deliverable by the 20th day of each month during the term of this agreement.
(c) Excelsior
acknowledges that the Company will defer the cash payment due each month until the Company raises a minimum of $3 million.
This deferral will continue until a minimum of $3 million has been raised.
(d) The
Company will reimburse Consultant for any pre-approved, in writing, travel or other expenses and the Consultant shall submit
such expenses to the Company monthly for reimbursement. The parties
have reached an oral understanding that the cash compensation will be deferred until such time as the Company is current in
its SEC filings and able to enter into a search for financing transactions. The initial term of the Master Services Agreement
is six months with an additional six-month continuation unless terminated by either party in writing. This agreement is no
longer in effect. Stock Purchase
Agreement On August 28,
2015, the Company entered into a Stock Purchase Agreement with a private non-affiliated investor to sell 33,000 shares of the
Companys common stock, at a price of $5.00 per share. The closing occurred on August 28, 2015. The investor also
received a common stock purchase warrant for the right to purchase 33,000 shares at a purchase price of $6.00 per share. The warrant
expires on August 27, 2020. The investor also received 22,000 shares of the Companys common stock, with a fair market
value of $112,200 based on our stock closing price of $5.10 that vested over six months, as consideration for a one year consulting
agreement to the Company. The investor has agreed to assist the Company in the capacity of investor relations, introductions
to potential public market investors in the Chicago area, business development and facilitating with potential synergistic corporate
alliances, and potential alliances with medical practices, etc. in the Chicago area. Officer
Compensation In November 2015,
the Compensation Committee authorized compensation for Mr. Levine, the Chief Executive Officer of the Company and Mr. Ruben, the
former Chief Financial Officer and former General Counsel of the Company, as follows:
· A
$25,000 lump sum payment to be payable in November or December 2015 (both payments were made on November 22, 2015)
· 2016
salary established at $15,000 per month commencing January 15, 2016
· Healthcare
reimbursement of $1,000 per month
· 2016
bonus, if warranted, will be determined at the discretion of the compensation committee of the Board of Directors and paid
in a lump sum in November or December 2016. In March 2016,
Mr. Ruben resigned from his position as Chief Financial Officer and General Counsel of the Company. In April 2016, the Company
retained Steven M. Plumb, CPA as Chief Financial Officer, through a contract with his consulting firm, Clear Financial Solutions,
Inc. (Clear Financial). Clear Financial is paid $6,000 per month for Mr. Plumbs services. In addition, Mr.
Plumb was awarded a stock grant for 180,000 shares of the Companys commons stock, vesting equally over 36 months. The Company
has recognized $9,710 in stock based compensation related to Mr. Plumbs stock grant during the year ended May 31, 2016. Clear Financial
Solutions Agreement On March 21,
2016, the Company, entered into an engagement letter with Clear Financial Solutions, Inc. Under the Engagement Letter, Clear Financial
will provide certain financial consulting services to the Company and Mr. Steven M. Plumb, founder and President of Clear Financial,
will serve as the Chief Financial Officer of the Company. Clear Financial will, among other things, prepare and review the Companys
financial statements, oversee internal accounting controls and provide advice on generally accepted accounting principles. In
addition, Mr. Plumb will execute the certifications required by Form 10-K and Form 10-Q pursuant to the requirements of the Securities
Exchange Act of 1934 and Section 302 of the Sarbanes-Oxley Act of 2002. As compensation for the services provided, the Company
will pay Clear Financial a fee of $6,000 per month and has agreed to issue up to 180,000 shares of the Companys common
stock, par value $0.001 per share (the Common Stock), to Mr. Plumb. The Engagement Letter has an initial term of
one year and will automatically renew for successive one-year periods until terminated by either party upon 60 days written
notice prior to the end of the then current term. Loan Default On March 30,
2016, the Company received a notice of default, as of August 29, 2015, from our convertible note holder. The default occurred
when we failed to file our Form 10-K and 10-Qs on a timely basis. As a result of the default, the interest rate of the
debt was increased to 22% and the Company incurred additional penalty interest in the amount of $260,732 during the nine months
ended February 29, 2016. The total amount due to the lender for principal and accrued interest, as a result of the default, is
$514,460 as of May 31, 2016. </t>
  </si>
  <si>
    <t>5. INTANGIBLE ASSETS</t>
  </si>
  <si>
    <t>Goodwill and Intangible Assets Disclosure [Abstract]</t>
  </si>
  <si>
    <t>INTANGIBLE ASSETS</t>
  </si>
  <si>
    <t>Intangible assets consisted of the
following as of May 31, 2016 and 2015:
May 31, 2016 May 31, 2015
Intangible license (Northwestern transaction, see Note
4) $ 214,121 $ 211,214
Intangible license - Rochester University (see Note 4) 200,000 200,000
Patents - Faulk Pharmaceuticals (see Note 4) 274,000 
Accumulated amortization and impairment (438,096 ) (10,374 )
Intangible assets, net $ 250,025 $ 400,840 The Company is
amortizing the intangible licenses over the 10 year term of the license agreements with Northwestern and Rochester, see Note 4.
The Company recorded amortization of $34,328 and $10,374, respectively, for the years ended May 31, 2016 and 2015. The Northwestern
License required that the Company raise $3,000,000 prior to the one-year anniversary of the agreement on January 26, 2016. The
Company did not raise the requisite amount of capital and is in default on the license agreement. Although the Company has not
received a notice of default from Northwestern regarding the default, the Company recognized an impairment charge of $198,820
related to the Northwestern License, which represents the net book value of the intangible license. The Company is reevaluating
the license. The University
of Rochester License required that the Company spend $200,000 annually on drug development or pay an annual maintenance fee of
$15,000 in cash or an equivalent number of the Companys common stock. The Company has defaulted on these requirements.
Although the Company has not received a notice of default from Rochester regarding the default, the Company recognized an impairment
charge of $191,667 related to the Rochester License, which represents the net book value of the intangible license. The Company
is reevaluating the license.</t>
  </si>
  <si>
    <t>6. RELATED PARTY TRANSACTIONS</t>
  </si>
  <si>
    <t>Related Party Transactions [Abstract]</t>
  </si>
  <si>
    <t>RELATED PARTY TRANSACTIONS</t>
  </si>
  <si>
    <t>As of May 31,
2016 and 2015, total advances from certain officers, directors and shareholders of the Company were $87,500, which was used for
payment of general operating expenses. The related parties advances have no conversion provisions into equity, have no paperwork
associated with them and do not incur interest. During the year
ended May 31, 2015, the Company recorded invoices for legal fees from the law firm of our former chief financial officer totaling
$24,071, respectively, and included them in related party payables. In March 2016, the former chief financial officer resigned
his position with the Company and agreed to refund $40,000 in legal fees paid to his law firm and returned 195,000 shares of the
Companys common stock previously issued to him. During the year
ended May 31, 2016, the Company has recorded as $93,000 in compensation expense related to the employment agreement with the chief
executive officer and $20,000 in compensation expense related to the contract with the chief financial officer. During the year
ended May 31, 2016, the Company recognized $1,901,600 and $9,710 in share based compensation related to the stock grants made
to the chief executive officer and the chief financial officer, respectively. Accounts payable
 related party reflects amounts due to our CEO and CFO of $20,003 as of May 31, 2016 and $24,071 due to the law firm of
our former chief financial officer as of May 31, 2015. Stock payable
 related party reflects stock compensation earned for which the shares had not been issued to officers and directors of
$60,287 and $3,661,702 at May 31, 2016 and 2015, respectively.</t>
  </si>
  <si>
    <t>7. STOCK PAYABLE</t>
  </si>
  <si>
    <t>Stock Payable [Abstract]</t>
  </si>
  <si>
    <t>STOCK PAYABLE</t>
  </si>
  <si>
    <t xml:space="preserve"> On January
26, 2015, the Company entered a license agreement with Northwestern University, see Note 4. As part of the agreement, the Company
agreed to issue 186,282 shares, for which it recorded as an intangible license asset in the amount of $187,214 for the shares
owed to Northwestern and recorded share-based compensation of $187,213 for shares owed to Dr. Sui Huang. As of May 31, 2015,
none of these shares had been issued and a stock payable in the amount of $374,427 was recorded. On September 12, 2015,
one of the Companys shareholders, and former Chairman of the Board, transferred 186,282 common shares of his own on behalf
of the Company for the 4% of outstanding shares to be issued above. On February
4, 2015, the Board of Directors approved the issuance of 1,320,000 shares of restricted common stock, with a fair market value
of $3,432,000 based on our stock closing price of $2.60, to the directors and the Chairman of the board for their services. The
shares will vest monthly and be amortized over the following periods:
1) 33%
of the restriction will be removed on February 4, 2016,
2) an
additional 33% of the restriction will be removed on February 4, 2017,
3) and
the final 34% of the restriction will be removed on February 4, 2018. On February
12, 2015, the Board of Directors approved the issuance of 280,000 shares of restricted common stock, with a fair market value
of $1,069,600 based on our stock closing price of $3.82, to the CEO for services. The shares will vest monthly and be amortized
over the following periods:
1) 33%
of the restriction will be removed on February 12, 2016,
2) an
additional 33% of the restriction will be removed on February 12, 2017,
3) and
the final 34% of the restriction will be removed on February 12, 2018. On April
2, 2015, the Board of Directors approved the issuance of 260,000 shares of restricted common stock, with a fair market value of
$1,807,000 based on our stock closing price of $6.95, to a consultant and the CFO of the Company for services. The shares will
vest monthly and be amortized over the following periods:
1) 33%
of the restriction will be removed on April 2, 2016,
2) an
additional 33% of the restriction will be removed on April 2, 2017,
3) and
the final 34% of the restriction will be removed on April 2, 2018. On December
11, 2015, all unvested stock grants that were outstanding on May 31, 2015 were modified such that all grants became fully vested. As of May
31, 2015, a stock payable in the amount of $1,047,167 was recorded for the vested shares related to the transactions above on
February 4th, February 12th, and April 2nd, for which none of the shares had been issued as of May 31, 2015. Unamortized share-based
compensation of $5,009,720 remained as of May 31, 2015 for unvested common shares. On April
16, 2015, the Company agreed to issue 25,437 shares of the Companys common stock to Rochester as a one-time, non-refundable,
non-creditable license issue fee valued at $200,000 based upon the average price per share during the week preceding the closing
date, which was $7.86, see Note 4. The Company capitalized the $200,000 as an intangible license asset on the consolidated balance
sheet. During the
year ended May 31, 2015, the Company granted 488,340 common shares to various individuals for services with a fair value of $2,856,789.
The shares had not been unissued as of May 31, 2015 and a stock payable was recorded. During the
year ended May 31, 2016, the Company issued 320,511 common shares for the settlement of $1,236,880 of stock payable that was recorded
as of May 31, 2015. The Company recorded an additional payable of $223,643 during the year ended May 31, 2016 for 88,000 common
shares which it is obligated to issue to various consultants. On September
12, 2015, a shareholder of the Company issued 674,622 common shares (488,340 of the shares were related to services and 186,282
were related to the Companys license purchase from Northwestern University) of his own on the Companys behalf for
the settlement of $3,231,217 of stock payable recorded as of May 31, 2015. The settlement of this stock payable by the shareholder
was recorded as contributed capital.</t>
  </si>
  <si>
    <t>8. CONVERTIBLE NOTE PAYABLE</t>
  </si>
  <si>
    <t>Debt Disclosure [Abstract]</t>
  </si>
  <si>
    <t>CONVERTIBLE NOTE PAYABLE</t>
  </si>
  <si>
    <t>May 31, May 31,
Description 2016 2015
On August 20, 2015, the Company executed a convertible
note payable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 207,750 $ 
Less: Original issue discount (22,000 ) 
Less: Debt discount from derivative liability (220,000 ) 
Less: Deferred financing cost (5,000 ) 
Add: Amortization of debt discount and deferred
financing cost 104,548 
Total convertible notes payable, net $ 65,298 $  On March 30,
2016, the Company received a notice of default, as of August 29, 2015, from our convertible note holder. The default occurred
when we failed to file our Form 10-K and 10-Qs on a timely basis. As a result of the default, the interest rate of the
debt was increased to 22% on August 29, 2015 and the Company incurred additional penalty interest in the amount of $260,732 during
the nine months ended February 29, 2016. The total amount due to the lender for principal and accrued interest, as a result of
the default, is $514,460 as of May 31, 2016.</t>
  </si>
  <si>
    <t>9. DERIVATIVE LIABILITIES</t>
  </si>
  <si>
    <t>Derivative Instruments and Hedging Activities Disclosure [Abstract]</t>
  </si>
  <si>
    <t>DERIVATIVE LIABILITIES</t>
  </si>
  <si>
    <t>On August 20,
2015, the Company issued a convertible note agreement with a variable conversion feature that gave rise to an embedded derivative
instrument. The derivative feature has been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 derivative instrument. The
Company re-values the derivative instrument at the end of each reporting period and any changes are reflected as changes in derivative
liabilities in the consolidated statements of operations. The assumptions used are as follows:
August
20, 2015 May
31, 2016
Market value of common stock on measurement date
(1) $5.20 $0.56
Adjusted conversion price (2) $3.5108 $0.2304
Risk free interest rate (3) 0.74% 0.68%
Life of the note in years 2.477 years 1.726 years
Expected volatility (4) 259.60% 360.57%
Expected dividend yield (5)  
(1) The
market value of common stock is based on closing market price as of initial valuation
date.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he initial valuation
of the derivative liability was $380,995 on August 20, 2015, the date of the initial valuation, and $295,883 on May 31, 2016.
The decrease of $21,595 in the derivative liability was recorded on the consolidated statements of operations.</t>
  </si>
  <si>
    <t>10. DISCONTINUED OPERATIONS</t>
  </si>
  <si>
    <t>Discontinued Operations and Disposal Groups [Abstract]</t>
  </si>
  <si>
    <t>DISCONTINUED OPERATIONS</t>
  </si>
  <si>
    <t xml:space="preserve">On June 1, 2015,
the Company sold its interest in its PubCo subsidiary for $10 to the management of Pubco. The Company recorded a loss of $80,194
on the sale of PubCo. The Company had reclassified the results of Pubco to discontinued operations. The summarized
operating results for discontinued operations for PubCo are as follows:
Year
Ended May 31,
2016 2015
Revenue $  $ 387,909
Cost of revenue  86,792
Gross profit  301,117
Operating Expenses
Selling, general and administrative  271,047
Total operating expenses  271,047
Net income (loss) $  $ 30,070 Summary of assets
and liabilities of discontinued operations is as follows:
Balance Sheet Data: As
of May
31, 2016 As
of May
31, 2015
Cash $  $ 59,987
Receivables $  $ 46,295
Prepaid expenses $  $ 5,914
Total assets $  $ 112,196
Total liabilities $  $ 40,512 </t>
  </si>
  <si>
    <t>11. STOCKHOLDERS' EQUITY</t>
  </si>
  <si>
    <t>Stockholders' Equity Note [Abstract]</t>
  </si>
  <si>
    <t>STOCKHOLDER'S EQUITY</t>
  </si>
  <si>
    <t xml:space="preserve">On July 6, 2015,
the Company issued 50,000 shares of its common stock to Faulk Pharmaceuticals, Inc. in accordance with a license agreement, see
Note 4. The fair market value of the stock on the date of grant was $274,000. On July 6,
2015, the Company issued 25,437 shares of its common stock to the University of Rochester in accordance with a license agreement,
see Note 4. The fair market value of the stock, $200,000, on the date of grant, was accrued in stock payable on May 31, 2015. On
September 3, 2015, the Company closed on a Stock Purchase Agreement with a private non-affiliated investor to sell 33,000 shares
of the Companys common stock, at a price of $5.00 per share. The investor paid $125,000 of the purchase price at
closing, giving rise to a stock subscription receivable of $40,000. During the year ended May 31, 2016, the subscription receivable
was collected. The investor also received a common stock purchase warrant for the right to purchase 33,000 shares at a purchase
price of $6.00 per share. The fair market value of the warrant was $171,600 on the date of grant. The warrant expires on
August 27, 2020. On September
12, 2015, a shareholder of the Company issued 674,622 shares of his own on the Companys behalf for the settlement of $3,231,217
of stock payable recorded as of May 31, 2015. Of these shares, 488,340 were related to services and 186,282 were for the
Companys license purchase from Northwestern University. In May 2016,
the Company sold 833,333 shares of its common stock at $0.15 per share for gross proceeds of $125,000. In May 2016,
the convertible note holder submitted a notice of conversion of $29,250 in principal. The Company issued 250,000 shares of its
common stock to the note holder in conjunction with the conversion notice. During the year
ended May 31, 2016, the Company issued:
· 320,511
common shares for the settlement of $1,186,881 of stock payable recorded as of May 31,
2015 for share-based compensation and purchase of intangibles.
· 34,873
common shares to related parties for services. The fair value of the stock on grant date
was $184,734, and was recorded as share-based compensation.
· 1,644,873
common shares for services. The fair value of the stock on grant date was $6,537,913
and was recorded as share-based compensation. This includes share based compensation
of $986,880 which was accrued as a stock payable as of May 31, 2015. </t>
  </si>
  <si>
    <t>12. INCOME TAXES</t>
  </si>
  <si>
    <t>Income Tax Disclosure [Abstract]</t>
  </si>
  <si>
    <t>INCOME TAXES</t>
  </si>
  <si>
    <t xml:space="preserve">We recognize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We have not taken a tax position that, if challenged, would have a material effect on the consolidated financial statements or
the effective tax rate for the years ending May 31, 2016 and 2015. Each of the three
tax years the Company has been in operation are subject to examination by the Internal Revenue Service. The Company has
net operating losses of approximately $200,000 that begin to expire on May 31, 2031. The change in the Companys valuation
allowance for the years ended May 31, 2016 and 2015 was $126,450 and $32,210, respectively. The provision
for income taxes differs from the amounts which would be provided by applying the statutory federal income tax rate of 34% to
the net income/(loss) before provision for income taxes for the following reasons:
May 31, 2016 May 31, 2015
Income tax benefit at statutory rate $ (2,369,163 ) $ (1,428,679 )
Meals and entertainment (2,266 ) (1,417 )
Temporary differences 2,344,336 1,397,886
Change in valuation allowance 27,093 32,210
Income tax expense $  $  Net deferred
tax assets at statutory rates consisted of the following components as of:
May 31, 2016 May 31, 2015
NOL carryover $ 69,642 $ 42,549
Valuation allowance (69,642 ) (42,549 )
Net deferred tax asset $  $  </t>
  </si>
  <si>
    <t>13. SUBSEQUENT EVENTS</t>
  </si>
  <si>
    <t>Subsequent Events [Abstract]</t>
  </si>
  <si>
    <t>SUBSEQUENT EVENTS</t>
  </si>
  <si>
    <t>In August 2016,
the Company entered into an agreement with the convertible note holder whereby the amount of default interest was reduced to $_____________
and the Company agreed to make payments consisting of $10,000 in cash and $10,000 worth of the Companys common stock, based
upon the conversion terms contained in the original note agreement, for 14 months. In June and July
2016, the Company sold 450,000 shares of common stock for gross proceeds of $67,500. On July 8, 2016,
the Company entered into an agreement with a consultant to develop an IND for TRF-DOX in use as a treatment for ovarian cancer
and to prepare for a pre-IND meeting with the FDA related to TRF-DOX. The agreement calls for the Company to pay $487,500 for
these services, as follows:
· $90,000
is due upon completion of the work necessary to conduct a pre-IND meeting with the FDA;
· $322,500
is due upon IND submission;
· $37,500
is due upon design of nonclinical toxicology study; and
· $37,500
is due upon the identification of a manufacturing site All payments
are to be made in a form consisting of 1/3 cash and 2/3 in the common stock of the Company. In addition, the Company agreed to
pay the consultant a signing bonus of 20,000 shares of its common stock upon execution of the agreement.</t>
  </si>
  <si>
    <t>2. SUMMARY OF SIGNIFICANT ACCOUNTING POLICIES (Policies)</t>
  </si>
  <si>
    <t>Basis of Consolidation</t>
  </si>
  <si>
    <t>Basis of Consolidation The accompanying
consolidated financial statements include the accounts of the Company and its wholly owned subsidiary, PubCo Reporting Services,
Inc. All significant intercompany balances and transactions have been eliminated in these consolidated financial statements.</t>
  </si>
  <si>
    <t>Basis of Presentation</t>
  </si>
  <si>
    <t>Basis of Presentation The accounting
and reporting policies of the Company conform to accounting principles generally accepted in the United States of America (GAAP).
These consolidated financial statements include all adjustments that, in the opinion of management, are necessary in order to
make the financial statements not misleading.</t>
  </si>
  <si>
    <t>Discontinued Operations</t>
  </si>
  <si>
    <t>Discontinued
Operations In accordance
with Accounting Standards Codification (ASC) 205-20, Presentation of Financial Statements - Discontinued Operations, the Company
reported the results of our PubCo subsidiary operations as discontinued operations. On June 1, 2105, the Company sold
its PubCo subsid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The Company considers
all highly liquid investments with original maturities of less than three months, which are readily convertible to known amounts
of cash and which, in the opinion of management, are subject to an insignificant risk of loss in value, to be cash equivalents.</t>
  </si>
  <si>
    <t>Intangible Assets</t>
  </si>
  <si>
    <t>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 Intangible assets having a capitalized cost
of $390,487 were impaired during the year ended May 31, 2016. No impairment of intangible assets was identified for the year ended
May 31, 2015.</t>
  </si>
  <si>
    <t>Impairment of Long-Lived Assets</t>
  </si>
  <si>
    <t>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si>
  <si>
    <t>Revenue Recognition</t>
  </si>
  <si>
    <t xml:space="preserve">Revenue
Recognition The Company recognizes
revenue from the sale of services in accordance with ASC 605, Revenue Recognition
i) Persuasive
evidence for an agreement exists;
ii) Service
has been provided;
iii) The
fee is fixed or determinable; and
iv) Collection
is reasonably assured. </t>
  </si>
  <si>
    <t>Share-based Expenses</t>
  </si>
  <si>
    <t>Share-based Expenses ASC 718 " Compensation
 Stock Compensation The Company accounts
for stock-based compensation issued to non-employees and consultants in accordance with the provisions of ASC 505-50, " Equity
 Based Payments to Non-Employees"</t>
  </si>
  <si>
    <t>Fair Value of Financial Instruments</t>
  </si>
  <si>
    <t xml:space="preserve">Fair Value of Financial Instruments The Company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Basis of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Level 3 - Unobservable
inputs reflect the Companys own assumptions incorporated in valuation techniques used to determine fair value. These
assumptions are required to be consistent with market participant assumptions that are reasonably available. The Company believes
that the fair value of its financial instruments comprising cash, accounts payable, and convertible notes approximate their carrying
amounts. As of May 31, 2016 and 2015, the Company had no Level 1 or Level 2 financial assets or liabilities, and Level 3 financial
liabilities consisted of the Companys derivative liability. The following table presents the fair
value measurement information for the Company as of May 31, 2016:
Carrying
Amount Level
1 Level
2 Level
3
Derivative liability $ 295,883 $  $  $ 295,883 The following table presents the fair
value measurement information for the Company as of May 31, 2015:
Carrying
Amount Level
1 Level
2 Level
3
Derivative liability $  $  $  $  </t>
  </si>
  <si>
    <t>Income Taxes</t>
  </si>
  <si>
    <t>Income Taxes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t>
  </si>
  <si>
    <t>Loss per Share</t>
  </si>
  <si>
    <t>Loss per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years ended May 31, 2016 and 2015, and therefore, basic and diluted loss per share for those periods are the same as all potential
common equivalent shares would be antidilutive. For the year ended May 31, 2016 the Company had 33,000 common stock warrants outstanding
that were excluded from the calculation of diluted net loss per share because to do so would be anti-dilutive. The Company had
no potentially dilutive securities, such as options or warrants, currently issued and outstanding as of May 31, 2015.</t>
  </si>
  <si>
    <t>Recent Accounting Pronouncements</t>
  </si>
  <si>
    <t>Recent
Accounting Pronouncements In April 2015,
the FASB issued ASU No. 2015-03, Simplifying the Presentation of Debt Issuance Costs, and in August 2015 issued ASU No.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 2015-15 provides commentary that the SEC staff would not object to an entity deferring and presenting costs associated with
line-of-credit arrangements as an asset and subsequently amortizing them ratably over the term of the revolving debt arrangement.
The Company has elected to implement ASU No. 2015-03 effective August 20, 2015 and the financial statements as of May 31, 2016
reflect the early adoption. The Company does
not expect the adoption of any recently issued accounting pronouncements to have a significant impact on its financial position,
results of operations or cash flows.</t>
  </si>
  <si>
    <t>Reclassifications</t>
  </si>
  <si>
    <t xml:space="preserve">Reclassifications Certain
reclassifications may have been made to the prior year financial statements to conform to the current year presentation. </t>
  </si>
  <si>
    <t>Subsequent Events</t>
  </si>
  <si>
    <t>Subsequent
Events The Company has
evaluated all transactions through the date the consolidated financial statements were issued for subsequent event disclosure
consideration.</t>
  </si>
  <si>
    <t>2. SUMMARY OF SIGNIFICANT ACCOUNTING POLICIES (Tables)</t>
  </si>
  <si>
    <t>Fair Value of derivative liabilities</t>
  </si>
  <si>
    <t xml:space="preserve">The following table presents the fair
value measurement information for the Company as of May 31, 2016:
Carrying
Amount Level
1 Level
2 Level
3
Derivative liability $ 295,883 $  $  $ 295,883 The following table presents the fair
value measurement information for the Company as of May 31, 2015:
Carrying
Amount Level
1 Level
2 Level
3
Derivative liability $  $  $  $  </t>
  </si>
  <si>
    <t>4. COMMITMENTS AND CONTINGENCIES (Tables)</t>
  </si>
  <si>
    <t>Schedule of annual maintenance fee</t>
  </si>
  <si>
    <t>Time
Periods Amount
1st anniversary 0
2nd-4th anniversaries $7,000
5th and 6th anniversaries $25,000
7th anniversary and each year thereafter $50,000</t>
  </si>
  <si>
    <t>5. INTANGIBLE ASSETS (Tables)</t>
  </si>
  <si>
    <t>Schedule of Finite lived Intangible Assets</t>
  </si>
  <si>
    <t xml:space="preserve">May 31, 2016 May 31, 2015
Intangible license (Northwestern transaction, see Note
4) $ 214,121 $ 211,214
Intangible license - Rochester University (see Note 4) 200,000 200,000
Patents - Faulk Pharmaceuticals (see Note 4) 274,000 
Accumulated amortization and impairment (438,096 ) (10,374 )
Intangible assets, net $ 250,025 $ 400,840 </t>
  </si>
  <si>
    <t>8. CONVERTIBLE NOTE PAYABLE (Tables)</t>
  </si>
  <si>
    <t>Convertible Note Payable</t>
  </si>
  <si>
    <t xml:space="preserve">May 31, May 31,
Description 2016 2015
On August 20, 2015, the Company executed a convertible
note payable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 207,750 $ 
Less: Original issue discount (22,000 ) 
Less: Debt discount from derivative liability (220,000 ) 
Less: Deferred financing cost (5,000 ) 
Add: Amortization of debt discount and deferred
financing cost 104,548 
Total convertible notes payable, net $ 65,298 $  </t>
  </si>
  <si>
    <t>9. DERIVATIVE LIABILITIES (Tables)</t>
  </si>
  <si>
    <t>Derivative Liabilities Assumptions</t>
  </si>
  <si>
    <t xml:space="preserve">August
20, 2015 May
31, 2016
Market value of common stock on measurement date
(1) $5.20 $0.56
Adjusted conversion price (2) $3.5108 $0.2304
Risk free interest rate (3) 0.74% 0.68%
Life of the note in years 2.477 years 1.726 years
Expected volatility (4) 259.60% 360.57%
Expected dividend yield (5)  
(1) The
market value of common stock is based on closing market price as of initial valuation
date.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
  </si>
  <si>
    <t>10. DISCONTINUED OPERATIONS (Tables)</t>
  </si>
  <si>
    <t>Schedule of operating results, assets and liabilities of discontinued operations</t>
  </si>
  <si>
    <t xml:space="preserve">The summarized
operating results for discontinued operations for PubCo are as follows:
Year
Ended May 31,
2016 2015
Revenue $  $ 387,909
Cost of revenue  86,792
Gross profit  301,117
Operating Expenses
Selling, general and administrative  271,047
Total operating expenses  271,047
Net income (loss) $  $ 30,070 Summary of assets
and liabilities of discontinued operations is as follows:
Balance Sheet Data: As
of May
31, 2016 As
of May
31, 2015
Cash $  $ 59,987
Receivables $  $ 46,295
Prepaid expenses $  $ 5,914
Total assets $  $ 112,196
Total liabilities $  $ 40,512 </t>
  </si>
  <si>
    <t>12. INCOME TAXES (Tables)</t>
  </si>
  <si>
    <t>Income tax reconciliation</t>
  </si>
  <si>
    <t xml:space="preserve">May 31, 2016 May 31, 2015
Income tax benefit at statutory rate $ (2,369,163 ) $ (1,428,679 )
Meals and entertainment (2,266 ) (1,417 )
Temporary differences 2,344,336 1,397,886
Change in valuation allowance 27,093 32,210
Income tax expense $  $  </t>
  </si>
  <si>
    <t>Deferred tax assets</t>
  </si>
  <si>
    <t xml:space="preserve">May 31, 2016 May 31, 2015
NOL carryover $ 69,642 $ 42,549
Valuation allowance (69,642 ) (42,549 )
Net deferred tax asset $  $  </t>
  </si>
  <si>
    <t>2. SUMMARY OF SIGNIFICANT ACCOUNTING POLICIES (Details) - USD ($)</t>
  </si>
  <si>
    <t>Derivative liability</t>
  </si>
  <si>
    <t>Fair Value, Inputs, Level 1 [Member]</t>
  </si>
  <si>
    <t>Fair Value, Inputs, Level 2 [Member]</t>
  </si>
  <si>
    <t>Fair Value, Inputs, Level 3 [Member]</t>
  </si>
  <si>
    <t>2. SUMMARY OF SIGNIFICANT ACCOUNTING POLICIES (Details Narrative) - USD ($)</t>
  </si>
  <si>
    <t>3 Months Ended</t>
  </si>
  <si>
    <t>Feb. 29, 2016</t>
  </si>
  <si>
    <t>Feb. 28, 2015</t>
  </si>
  <si>
    <t>Antidilutive shares</t>
  </si>
  <si>
    <t>3. GOING CONCERN AND LIQUIDITY CONSIDERATIONS (Details Narrative) - USD ($)</t>
  </si>
  <si>
    <t>Working capital</t>
  </si>
  <si>
    <t>4. COMMITMENTS AND CONTINGENCIES (Details) - Northwestern University [Member]</t>
  </si>
  <si>
    <t>May 31, 2016USD ($)</t>
  </si>
  <si>
    <t>1st Anniversary</t>
  </si>
  <si>
    <t>Commitments And Contingencies [Line Items]</t>
  </si>
  <si>
    <t>Maintenance fee, 1st</t>
  </si>
  <si>
    <t>2nd-4th Anniversaries [Member]</t>
  </si>
  <si>
    <t>5th and 6th Anniversaries [Member]</t>
  </si>
  <si>
    <t>7th anniversary and each year thereafter [Member]</t>
  </si>
  <si>
    <t>4. COMMITMENTS AND CONTINGENCIES (Details Narrative) - USD ($)</t>
  </si>
  <si>
    <t>Asset impairment charge</t>
  </si>
  <si>
    <t>Stock issued for asset acquisition, value</t>
  </si>
  <si>
    <t>Sale of common stock for cash, value</t>
  </si>
  <si>
    <t>Stock based compensation</t>
  </si>
  <si>
    <t>Penalty incurred</t>
  </si>
  <si>
    <t>Convertible debt in default</t>
  </si>
  <si>
    <t>Steven M. Plumb [Member]</t>
  </si>
  <si>
    <t>Northwestern University [Member]</t>
  </si>
  <si>
    <t>University Of Rochester [Member]</t>
  </si>
  <si>
    <t>Stock issued for services, shares</t>
  </si>
  <si>
    <t>Stock issued for services, value</t>
  </si>
  <si>
    <t>Faulk Pharmaceuticals [Member]</t>
  </si>
  <si>
    <t>Stock issued for asset acquisition, shares</t>
  </si>
  <si>
    <t>Non-affiliated investor [Member]</t>
  </si>
  <si>
    <t>Sale of common stock for cash, shares</t>
  </si>
  <si>
    <t>Warrant issued</t>
  </si>
  <si>
    <t>Warrant expiration date</t>
  </si>
  <si>
    <t>Aug. 27,
		2020</t>
  </si>
  <si>
    <t>5. INTANGIBLE ASSETS (Details) - USD ($)</t>
  </si>
  <si>
    <t>Finite-Lived Intangible Assets, Net [Abstract]</t>
  </si>
  <si>
    <t>Accumulated amortization</t>
  </si>
  <si>
    <t>Intangible licenses, net</t>
  </si>
  <si>
    <t>License Agreement [Member] | Northwestern University [Member]</t>
  </si>
  <si>
    <t>Intangible assets, gross</t>
  </si>
  <si>
    <t>License Agreement [Member] | University Of Rochester [Member]</t>
  </si>
  <si>
    <t>Licensing Agreements [Member] | University Of Rochester [Member]</t>
  </si>
  <si>
    <t>Patents [Member] | Faulk Pharmaceuticals [Member]</t>
  </si>
  <si>
    <t>5. INTANGIBLE ASSETS (Details Narrative) - USD ($)</t>
  </si>
  <si>
    <t>Finite-Lived Intangible Assets [Line Items]</t>
  </si>
  <si>
    <t>Period for amortizing the intangible licenses</t>
  </si>
  <si>
    <t>10 years</t>
  </si>
  <si>
    <t>Amortization expense</t>
  </si>
  <si>
    <t>6. RELATED PARTY TRANSACTIONS (Details Narrative) - USD ($)</t>
  </si>
  <si>
    <t>Advanced from officers, directors and shareholders</t>
  </si>
  <si>
    <t>Share based compensation</t>
  </si>
  <si>
    <t>Chief Executive Officer [Member]</t>
  </si>
  <si>
    <t>Officer salaries</t>
  </si>
  <si>
    <t>Chief Financial Officer [Member]</t>
  </si>
  <si>
    <t>Former CFO [Member]</t>
  </si>
  <si>
    <t>Legal fees returned</t>
  </si>
  <si>
    <t>Stock returned, shares</t>
  </si>
  <si>
    <t>Legal Fees [Member]</t>
  </si>
  <si>
    <t>7. STOCK PAYABLE (Details Narrative)</t>
  </si>
  <si>
    <t>May 31, 2016USD ($)shares</t>
  </si>
  <si>
    <t>Stock issued for stock payable previous period, shares | shares</t>
  </si>
  <si>
    <t>Stock issued for stock payable previous period, value</t>
  </si>
  <si>
    <t>Stock payable for services, shares | shares</t>
  </si>
  <si>
    <t>Stock payable for services, value</t>
  </si>
  <si>
    <t>Contributed capital</t>
  </si>
  <si>
    <t>8. CONVERTIBLE NOTE PAYABLE (Details) - USD ($)</t>
  </si>
  <si>
    <t>Convertible note payable</t>
  </si>
  <si>
    <t>Less: Original issue discount</t>
  </si>
  <si>
    <t>Less: Debt discount from derivative liability</t>
  </si>
  <si>
    <t>Less: Deferred financing cost</t>
  </si>
  <si>
    <t>Add: Amortization of debt discount and deferred financing cost</t>
  </si>
  <si>
    <t>Total convertible notes payable, net</t>
  </si>
  <si>
    <t>8. CONVERTIBLE NOTE PAYABLE (Details Narrative) - USD ($)</t>
  </si>
  <si>
    <t>Debt face amount</t>
  </si>
  <si>
    <t>Proceeds from convertible note</t>
  </si>
  <si>
    <t>Debt interest rate effective percentage</t>
  </si>
  <si>
    <t>22.00%</t>
  </si>
  <si>
    <t>Interest expense</t>
  </si>
  <si>
    <t>Debt maturity date</t>
  </si>
  <si>
    <t>Mar. 31,
		2018</t>
  </si>
  <si>
    <t>Debt stated interest rate</t>
  </si>
  <si>
    <t>10.00%</t>
  </si>
  <si>
    <t>9. DERIVATIVE LIABILITIES (Details) - $ / shares</t>
  </si>
  <si>
    <t>Aug. 20, 2015</t>
  </si>
  <si>
    <t>Market value of common stock on measurement date</t>
  </si>
  <si>
    <t>Adjusted conversion price</t>
  </si>
  <si>
    <t>$ .2304</t>
  </si>
  <si>
    <t>Risk free interest rate</t>
  </si>
  <si>
    <t>0.74%</t>
  </si>
  <si>
    <t>0.68%</t>
  </si>
  <si>
    <t>Life of the note in years</t>
  </si>
  <si>
    <t>2 years 5 months 22 days</t>
  </si>
  <si>
    <t>1 year 8 months 22 days</t>
  </si>
  <si>
    <t>Expected volatility</t>
  </si>
  <si>
    <t>259.60%</t>
  </si>
  <si>
    <t>360.57%</t>
  </si>
  <si>
    <t>Expected dividend yield</t>
  </si>
  <si>
    <t>0.00%</t>
  </si>
  <si>
    <t>9. DERIVATIVE LIABILITIES (Details Narrative) - USD ($)</t>
  </si>
  <si>
    <t>Decrease in deriviative liability</t>
  </si>
  <si>
    <t>10. DISCONTINUED OPERATIONS (Details - Income) - USD ($)</t>
  </si>
  <si>
    <t>Cost of revenue</t>
  </si>
  <si>
    <t>Gross profit</t>
  </si>
  <si>
    <t>Selling, general and administrative</t>
  </si>
  <si>
    <t>Net income</t>
  </si>
  <si>
    <t>10. DISCONTINUED OPERATIONS (Details - Balance Sheet) - USD ($)</t>
  </si>
  <si>
    <t>Receivables</t>
  </si>
  <si>
    <t>Total assets</t>
  </si>
  <si>
    <t>10. DISCONTINUED OPERATIONS (Details Narrative) - USD ($)</t>
  </si>
  <si>
    <t>Proceeds from sale of subsidiary</t>
  </si>
  <si>
    <t>11. STOCKHOLDERS' EQUITY (Details Narrative)</t>
  </si>
  <si>
    <t>May 31, 2016USD ($)$ / sharesshares</t>
  </si>
  <si>
    <t>Stock issued new, value</t>
  </si>
  <si>
    <t>Stock cancelled | shares</t>
  </si>
  <si>
    <t>Convertible note converted</t>
  </si>
  <si>
    <t>Convertible note converted, shares issued | shares</t>
  </si>
  <si>
    <t>Stock issued for settlement of stock payable, shares issued | shares</t>
  </si>
  <si>
    <t>Stock issued for settlement of stock payable, stock payable</t>
  </si>
  <si>
    <t>For cash [Member]</t>
  </si>
  <si>
    <t>Stock issued new, shares | shares</t>
  </si>
  <si>
    <t>Proceeds from sale of stock</t>
  </si>
  <si>
    <t>Stock issued for asset acquisition, shares | shares</t>
  </si>
  <si>
    <t>Warrant issued | shares</t>
  </si>
  <si>
    <t>Warrant exercise price | $ / shares</t>
  </si>
  <si>
    <t>Fair value of warrant on date of grant</t>
  </si>
  <si>
    <t>Related Parties [Member]</t>
  </si>
  <si>
    <t>Stock issued for services, shares | shares</t>
  </si>
  <si>
    <t>Others [Member]</t>
  </si>
  <si>
    <t>12. INCOME TAXES (Details - reconciliation) - USD ($)</t>
  </si>
  <si>
    <t>Income tax benefit at statutory rate</t>
  </si>
  <si>
    <t>Meals and entertainment</t>
  </si>
  <si>
    <t>Temporary differences</t>
  </si>
  <si>
    <t>Change in valuation allowance</t>
  </si>
  <si>
    <t>Income tax expense</t>
  </si>
  <si>
    <t>12. INCOME TAXES (Details - Deferred tax assets) - USD ($)</t>
  </si>
  <si>
    <t>NOL carryover</t>
  </si>
  <si>
    <t>Valuation allowance</t>
  </si>
  <si>
    <t>Net deferred tax asset</t>
  </si>
  <si>
    <t>12. INCOME TAXES (Details Narrative) - USD ($)</t>
  </si>
  <si>
    <t>Net operating losses</t>
  </si>
  <si>
    <t>Expiration date</t>
  </si>
  <si>
    <t>Dec. 31,
		2031</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3098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7499143</v>
      </c>
    </row>
    <row spans="1:4" r="13">
      <c t="s" s="4" r="A13">
        <v>21</v>
      </c>
      <c t="n" s="7" r="D13">
        <v>3610912</v>
      </c>
    </row>
    <row spans="1:4" r="14">
      <c t="s" s="4" r="A14">
        <v>22</v>
      </c>
      <c t="s" s="4" r="B14">
        <v>23</v>
      </c>
    </row>
    <row spans="1:4" r="15">
      <c t="s" s="4" r="A15">
        <v>24</v>
      </c>
      <c t="s" s="4" r="B15">
        <v>25</v>
      </c>
    </row>
    <row spans="1:4" r="16">
      <c t="s" s="4" r="A16">
        <v>26</v>
      </c>
      <c t="s" s="4" r="B16">
        <v>27</v>
      </c>
    </row>
    <row spans="1:4" r="17">
      <c t="s" s="4" r="A17">
        <v>28</v>
      </c>
      <c t="n" s="6" r="B17">
        <v>2016</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31</v>
      </c>
      <c t="s" s="2" r="B1">
        <v>2</v>
      </c>
      <c t="s" s="2" r="C1">
        <v>32</v>
      </c>
    </row>
    <row spans="1:3" r="2">
      <c t="s" s="3" r="A2">
        <v>33</v>
      </c>
    </row>
    <row spans="1:3" r="3">
      <c t="s" s="4" r="A3">
        <v>34</v>
      </c>
      <c t="n" s="7" r="B3">
        <v>108912</v>
      </c>
      <c t="n" s="7" r="C3">
        <v>22815</v>
      </c>
    </row>
    <row spans="1:3" r="4">
      <c t="s" s="4" r="A4">
        <v>35</v>
      </c>
      <c t="n" s="6" r="B4">
        <v>0</v>
      </c>
      <c t="n" s="6" r="C4">
        <v>20000</v>
      </c>
    </row>
    <row spans="1:3" r="5">
      <c t="s" s="4" r="A5">
        <v>36</v>
      </c>
      <c t="n" s="6" r="B5">
        <v>0</v>
      </c>
      <c t="n" s="6" r="C5">
        <v>112196</v>
      </c>
    </row>
    <row spans="1:3" r="6">
      <c t="s" s="4" r="A6">
        <v>37</v>
      </c>
      <c t="n" s="6" r="B6">
        <v>108912</v>
      </c>
      <c t="n" s="6" r="C6">
        <v>155011</v>
      </c>
    </row>
    <row spans="1:3" r="7">
      <c t="s" s="3" r="A7">
        <v>38</v>
      </c>
    </row>
    <row spans="1:3" r="8">
      <c t="s" s="4" r="A8">
        <v>39</v>
      </c>
      <c t="n" s="6" r="B8">
        <v>250025</v>
      </c>
      <c t="n" s="6" r="C8">
        <v>400840</v>
      </c>
    </row>
    <row spans="1:3" r="9">
      <c t="s" s="4" r="A9">
        <v>40</v>
      </c>
      <c t="n" s="6" r="B9">
        <v>250025</v>
      </c>
      <c t="n" s="6" r="C9">
        <v>400840</v>
      </c>
    </row>
    <row spans="1:3" r="10">
      <c t="s" s="4" r="A10">
        <v>41</v>
      </c>
      <c t="n" s="6" r="B10">
        <v>358937</v>
      </c>
      <c t="n" s="6" r="C10">
        <v>555851</v>
      </c>
    </row>
    <row spans="1:3" r="11">
      <c t="s" s="3" r="A11">
        <v>42</v>
      </c>
    </row>
    <row spans="1:3" r="12">
      <c t="s" s="4" r="A12">
        <v>43</v>
      </c>
      <c t="n" s="6" r="B12">
        <v>398369</v>
      </c>
      <c t="n" s="6" r="C12">
        <v>37004</v>
      </c>
    </row>
    <row spans="1:3" r="13">
      <c t="s" s="4" r="A13">
        <v>44</v>
      </c>
      <c t="n" s="6" r="B13">
        <v>20003</v>
      </c>
      <c t="n" s="6" r="C13">
        <v>24071</v>
      </c>
    </row>
    <row spans="1:3" r="14">
      <c t="s" s="4" r="A14">
        <v>45</v>
      </c>
      <c t="n" s="6" r="B14">
        <v>38693</v>
      </c>
      <c t="n" s="6" r="C14">
        <v>866681</v>
      </c>
    </row>
    <row spans="1:3" r="15">
      <c t="s" s="4" r="A15">
        <v>46</v>
      </c>
      <c t="n" s="6" r="B15">
        <v>60287</v>
      </c>
      <c t="n" s="6" r="C15">
        <v>3661702</v>
      </c>
    </row>
    <row spans="1:3" r="16">
      <c t="s" s="4" r="A16">
        <v>47</v>
      </c>
      <c t="n" s="6" r="B16">
        <v>87500</v>
      </c>
      <c t="n" s="6" r="C16">
        <v>87500</v>
      </c>
    </row>
    <row spans="1:3" r="17">
      <c t="s" s="4" r="A17">
        <v>48</v>
      </c>
      <c t="n" s="6" r="B17">
        <v>65298</v>
      </c>
      <c t="n" s="6" r="C17">
        <v>0</v>
      </c>
    </row>
    <row spans="1:3" r="18">
      <c t="s" s="4" r="A18">
        <v>49</v>
      </c>
      <c t="n" s="6" r="B18">
        <v>295883</v>
      </c>
      <c t="n" s="6" r="C18">
        <v>0</v>
      </c>
    </row>
    <row spans="1:3" r="19">
      <c t="s" s="4" r="A19">
        <v>50</v>
      </c>
      <c t="n" s="6" r="B19">
        <v>0</v>
      </c>
      <c t="n" s="6" r="C19">
        <v>40512</v>
      </c>
    </row>
    <row spans="1:3" r="20">
      <c t="s" s="4" r="A20">
        <v>51</v>
      </c>
      <c t="n" s="6" r="B20">
        <v>966033</v>
      </c>
      <c t="n" s="6" r="C20">
        <v>4717470</v>
      </c>
    </row>
    <row spans="1:3" r="21">
      <c t="s" s="4" r="A21">
        <v>52</v>
      </c>
      <c t="s" s="4" r="B21">
        <v>53</v>
      </c>
      <c t="s" s="4" r="C21">
        <v>53</v>
      </c>
    </row>
    <row spans="1:3" r="22">
      <c t="s" s="3" r="A22">
        <v>54</v>
      </c>
    </row>
    <row spans="1:3" r="23">
      <c t="s" s="4" r="A23">
        <v>55</v>
      </c>
      <c t="n" s="6" r="B23">
        <v>0</v>
      </c>
      <c t="n" s="6" r="C23">
        <v>0</v>
      </c>
    </row>
    <row spans="1:3" r="24">
      <c t="s" s="4" r="A24">
        <v>56</v>
      </c>
      <c t="n" s="6" r="B24">
        <v>7500</v>
      </c>
      <c t="n" s="6" r="C24">
        <v>4663</v>
      </c>
    </row>
    <row spans="1:3" r="25">
      <c t="s" s="4" r="A25">
        <v>57</v>
      </c>
      <c t="n" s="6" r="B25">
        <v>10569400</v>
      </c>
      <c t="n" s="6" r="C25">
        <v>49587</v>
      </c>
    </row>
    <row spans="1:3" r="26">
      <c t="s" s="4" r="A26">
        <v>58</v>
      </c>
      <c t="n" s="6" r="B26">
        <v>-11183996</v>
      </c>
      <c t="n" s="6" r="C26">
        <v>-4215869</v>
      </c>
    </row>
    <row spans="1:3" r="27">
      <c t="s" s="4" r="A27">
        <v>59</v>
      </c>
      <c t="n" s="6" r="B27">
        <v>-607096</v>
      </c>
      <c t="n" s="6" r="C27">
        <v>-4161619</v>
      </c>
    </row>
    <row spans="1:3" r="28">
      <c t="s" s="4" r="A28">
        <v>60</v>
      </c>
      <c t="n" s="7" r="B28">
        <v>358937</v>
      </c>
      <c t="n" s="7" r="C28">
        <v>555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t="s" s="1" r="A1">
        <v>208</v>
      </c>
      <c t="s" s="2" r="B1">
        <v>1</v>
      </c>
    </row>
    <row spans="1:2" r="2">
      <c t="s" s="2" r="B2">
        <v>2</v>
      </c>
    </row>
    <row spans="1:2" r="3">
      <c t="s" s="3" r="A3">
        <v>161</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219</v>
      </c>
      <c t="s" s="4" r="B9">
        <v>220</v>
      </c>
    </row>
    <row spans="1:2" r="10">
      <c t="s" s="4" r="A10">
        <v>221</v>
      </c>
      <c t="s" s="4" r="B10">
        <v>222</v>
      </c>
    </row>
    <row spans="1:2" r="11">
      <c t="s" s="4" r="A11">
        <v>223</v>
      </c>
      <c t="s" s="4" r="B11">
        <v>224</v>
      </c>
    </row>
    <row spans="1:2" r="12">
      <c t="s" s="4" r="A12">
        <v>225</v>
      </c>
      <c t="s" s="4" r="B12">
        <v>226</v>
      </c>
    </row>
    <row spans="1:2" r="13">
      <c t="s" s="4" r="A13">
        <v>227</v>
      </c>
      <c t="s" s="4" r="B13">
        <v>228</v>
      </c>
    </row>
    <row spans="1:2" r="14">
      <c t="s" s="4" r="A14">
        <v>229</v>
      </c>
      <c t="s" s="4" r="B14">
        <v>230</v>
      </c>
    </row>
    <row spans="1:2" r="15">
      <c t="s" s="4" r="A15">
        <v>231</v>
      </c>
      <c t="s" s="4" r="B15">
        <v>232</v>
      </c>
    </row>
    <row spans="1:2" r="16">
      <c t="s" s="4" r="A16">
        <v>233</v>
      </c>
      <c t="s" s="4" r="B16">
        <v>234</v>
      </c>
    </row>
    <row spans="1:2" r="17">
      <c t="s" s="4" r="A17">
        <v>235</v>
      </c>
      <c t="s" s="4" r="B17">
        <v>236</v>
      </c>
    </row>
    <row spans="1:2" r="18">
      <c t="s" s="4" r="A18">
        <v>237</v>
      </c>
      <c t="s" s="4" r="B18">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9</v>
      </c>
      <c t="s" s="2" r="B1">
        <v>1</v>
      </c>
    </row>
    <row spans="1:2" r="2">
      <c t="s" s="2" r="B2">
        <v>2</v>
      </c>
    </row>
    <row spans="1:2" r="3">
      <c t="s" s="3" r="A3">
        <v>161</v>
      </c>
    </row>
    <row spans="1:2" r="4">
      <c t="s" s="4" r="A4">
        <v>240</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169</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5</v>
      </c>
      <c t="s" s="2" r="B1">
        <v>1</v>
      </c>
    </row>
    <row spans="1:2" r="2">
      <c t="s" s="2" r="B2">
        <v>2</v>
      </c>
    </row>
    <row spans="1:2" r="3">
      <c t="s" s="3" r="A3">
        <v>173</v>
      </c>
    </row>
    <row spans="1:2" r="4">
      <c t="s" s="4" r="A4">
        <v>246</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8</v>
      </c>
      <c t="s" s="2" r="B1">
        <v>1</v>
      </c>
    </row>
    <row spans="1:2" r="2">
      <c t="s" s="2" r="B2">
        <v>2</v>
      </c>
    </row>
    <row spans="1:2" r="3">
      <c t="s" s="3" r="A3">
        <v>185</v>
      </c>
    </row>
    <row spans="1:2" r="4">
      <c t="s" s="4" r="A4">
        <v>249</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1</v>
      </c>
      <c t="s" s="2" r="B1">
        <v>1</v>
      </c>
    </row>
    <row spans="1:2" r="2">
      <c t="s" s="2" r="B2">
        <v>2</v>
      </c>
    </row>
    <row spans="1:2" r="3">
      <c t="s" s="3" r="A3">
        <v>189</v>
      </c>
    </row>
    <row spans="1:2" r="4">
      <c t="s" s="4" r="A4">
        <v>252</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93</v>
      </c>
    </row>
    <row spans="1:2" r="4">
      <c t="s" s="4" r="A4">
        <v>255</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57</v>
      </c>
      <c t="s" s="2" r="B1">
        <v>1</v>
      </c>
    </row>
    <row spans="1:2" r="2">
      <c t="s" s="2" r="B2">
        <v>2</v>
      </c>
    </row>
    <row spans="1:2" r="3">
      <c t="s" s="3" r="A3">
        <v>201</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3"/>
    <col customWidth="1" max="3" min="3" width="13"/>
  </cols>
  <sheetData>
    <row spans="1:3" r="1">
      <c t="s" s="1" r="A1">
        <v>262</v>
      </c>
      <c t="s" s="2" r="B1">
        <v>2</v>
      </c>
      <c t="s" s="2" r="C1">
        <v>32</v>
      </c>
    </row>
    <row spans="1:3" r="2">
      <c t="s" s="4" r="A2">
        <v>263</v>
      </c>
      <c t="n" s="7" r="B2">
        <v>295883</v>
      </c>
      <c t="n" s="7" r="C2">
        <v>0</v>
      </c>
    </row>
    <row spans="1:3" r="3">
      <c t="s" s="4" r="A3">
        <v>264</v>
      </c>
    </row>
    <row spans="1:3" r="4">
      <c t="s" s="4" r="A4">
        <v>263</v>
      </c>
      <c t="n" s="6" r="B4">
        <v>0</v>
      </c>
      <c t="n" s="6" r="C4">
        <v>0</v>
      </c>
    </row>
    <row spans="1:3" r="5">
      <c t="s" s="4" r="A5">
        <v>265</v>
      </c>
    </row>
    <row spans="1:3" r="6">
      <c t="s" s="4" r="A6">
        <v>263</v>
      </c>
      <c t="n" s="6" r="B6">
        <v>0</v>
      </c>
      <c t="n" s="6" r="C6">
        <v>0</v>
      </c>
    </row>
    <row spans="1:3" r="7">
      <c t="s" s="4" r="A7">
        <v>266</v>
      </c>
    </row>
    <row spans="1:3" r="8">
      <c t="s" s="4" r="A8">
        <v>263</v>
      </c>
      <c t="n" s="7" r="B8">
        <v>295883</v>
      </c>
      <c t="n" s="7" r="C8">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3"/>
  </cols>
  <sheetData>
    <row spans="1:5" r="1">
      <c t="s" s="1" r="A1">
        <v>267</v>
      </c>
      <c t="s" s="2" r="B1">
        <v>268</v>
      </c>
      <c t="s" s="2" r="D1">
        <v>1</v>
      </c>
    </row>
    <row spans="1:5" r="2">
      <c t="s" s="2" r="B2">
        <v>269</v>
      </c>
      <c t="s" s="2" r="C2">
        <v>270</v>
      </c>
      <c t="s" s="2" r="D2">
        <v>2</v>
      </c>
      <c t="s" s="2" r="E2">
        <v>32</v>
      </c>
    </row>
    <row spans="1:5" r="3">
      <c t="s" s="3" r="A3">
        <v>161</v>
      </c>
    </row>
    <row spans="1:5" r="4">
      <c t="s" s="4" r="A4">
        <v>78</v>
      </c>
      <c t="n" s="7" r="D4">
        <v>390487</v>
      </c>
      <c t="n" s="7" r="E4">
        <v>0</v>
      </c>
    </row>
    <row spans="1:5" r="5">
      <c t="s" s="4" r="A5">
        <v>271</v>
      </c>
      <c t="n" s="6" r="B5">
        <v>33000</v>
      </c>
      <c t="n" s="6" r="C5">
        <v>0</v>
      </c>
      <c t="n" s="6" r="D5">
        <v>33000</v>
      </c>
      <c t="n" s="6" r="E5">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3"/>
    <col customWidth="1" max="3" min="3" width="13"/>
  </cols>
  <sheetData>
    <row spans="1:3" r="1">
      <c t="s" s="1" r="A1">
        <v>61</v>
      </c>
      <c t="s" s="2" r="B1">
        <v>2</v>
      </c>
      <c t="s" s="2" r="C1">
        <v>32</v>
      </c>
    </row>
    <row spans="1:3" r="2">
      <c t="s" s="3" r="A2">
        <v>62</v>
      </c>
    </row>
    <row spans="1:3" r="3">
      <c t="s" s="4" r="A3">
        <v>63</v>
      </c>
      <c t="s" s="4" r="B3">
        <v>64</v>
      </c>
      <c t="n" s="8" r="C3">
        <v>0.001</v>
      </c>
    </row>
    <row spans="1:3" r="4">
      <c t="s" s="4" r="A4">
        <v>65</v>
      </c>
      <c t="n" s="6" r="B4">
        <v>10000000</v>
      </c>
      <c t="n" s="6" r="C4">
        <v>10000000</v>
      </c>
    </row>
    <row spans="1:3" r="5">
      <c t="s" s="4" r="A5">
        <v>66</v>
      </c>
      <c t="n" s="6" r="B5">
        <v>0</v>
      </c>
      <c t="n" s="6" r="C5">
        <v>0</v>
      </c>
    </row>
    <row spans="1:3" r="6">
      <c t="s" s="4" r="A6">
        <v>67</v>
      </c>
      <c t="n" s="6" r="B6">
        <v>0</v>
      </c>
      <c t="n" s="6" r="C6">
        <v>0</v>
      </c>
    </row>
    <row spans="1:3" r="7">
      <c t="s" s="4" r="A7">
        <v>68</v>
      </c>
      <c t="n" s="8" r="B7">
        <v>0.001</v>
      </c>
      <c t="n" s="8" r="C7">
        <v>0.001</v>
      </c>
    </row>
    <row spans="1:3" r="8">
      <c t="s" s="4" r="A8">
        <v>69</v>
      </c>
      <c t="n" s="6" r="B8">
        <v>100000000</v>
      </c>
      <c t="n" s="6" r="C8">
        <v>100000000</v>
      </c>
    </row>
    <row spans="1:3" r="9">
      <c t="s" s="4" r="A9">
        <v>70</v>
      </c>
      <c t="n" s="6" r="B9">
        <v>7499143</v>
      </c>
      <c t="n" s="6" r="C9">
        <v>4662500</v>
      </c>
    </row>
    <row spans="1:3" r="10">
      <c t="s" s="4" r="A10">
        <v>71</v>
      </c>
      <c t="n" s="6" r="B10">
        <v>7499143</v>
      </c>
      <c t="n" s="6" r="C10">
        <v>466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3"/>
    <col customWidth="1" max="3" min="3" width="13"/>
  </cols>
  <sheetData>
    <row spans="1:3" r="1">
      <c t="s" s="1" r="A1">
        <v>272</v>
      </c>
      <c t="s" s="2" r="B1">
        <v>2</v>
      </c>
      <c t="s" s="2" r="C1">
        <v>32</v>
      </c>
    </row>
    <row spans="1:3" r="2">
      <c t="s" s="3" r="A2">
        <v>165</v>
      </c>
    </row>
    <row spans="1:3" r="3">
      <c t="s" s="4" r="A3">
        <v>58</v>
      </c>
      <c t="n" s="7" r="B3">
        <v>-11183996</v>
      </c>
      <c t="n" s="7" r="C3">
        <v>-4215869</v>
      </c>
    </row>
    <row spans="1:3" r="4">
      <c t="s" s="4" r="A4">
        <v>273</v>
      </c>
      <c t="n" s="7" r="B4">
        <v>-8571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0"/>
  </cols>
  <sheetData>
    <row spans="1:2" r="1">
      <c t="s" s="1" r="A1">
        <v>274</v>
      </c>
      <c t="s" s="2" r="B1">
        <v>275</v>
      </c>
    </row>
    <row spans="1:2" r="2">
      <c t="s" s="4" r="A2">
        <v>276</v>
      </c>
    </row>
    <row spans="1:2" r="3">
      <c t="s" s="3" r="A3">
        <v>277</v>
      </c>
    </row>
    <row spans="1:2" r="4">
      <c t="s" s="4" r="A4">
        <v>278</v>
      </c>
      <c t="n" s="7" r="B4">
        <v>0</v>
      </c>
    </row>
    <row spans="1:2" r="5">
      <c t="s" s="4" r="A5">
        <v>279</v>
      </c>
    </row>
    <row spans="1:2" r="6">
      <c t="s" s="3" r="A6">
        <v>277</v>
      </c>
    </row>
    <row spans="1:2" r="7">
      <c t="s" s="4" r="A7">
        <v>278</v>
      </c>
      <c t="n" s="6" r="B7">
        <v>7000</v>
      </c>
    </row>
    <row spans="1:2" r="8">
      <c t="s" s="4" r="A8">
        <v>280</v>
      </c>
    </row>
    <row spans="1:2" r="9">
      <c t="s" s="3" r="A9">
        <v>277</v>
      </c>
    </row>
    <row spans="1:2" r="10">
      <c t="s" s="4" r="A10">
        <v>278</v>
      </c>
      <c t="n" s="6" r="B10">
        <v>25000</v>
      </c>
    </row>
    <row spans="1:2" r="11">
      <c t="s" s="4" r="A11">
        <v>281</v>
      </c>
    </row>
    <row spans="1:2" r="12">
      <c t="s" s="3" r="A12">
        <v>277</v>
      </c>
    </row>
    <row spans="1:2" r="13">
      <c t="s" s="4" r="A13">
        <v>278</v>
      </c>
      <c t="n" s="7" r="B13">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6"/>
    <col customWidth="1" max="3" min="3" width="13"/>
  </cols>
  <sheetData>
    <row spans="1:3" r="1">
      <c t="s" s="1" r="A1">
        <v>282</v>
      </c>
      <c t="s" s="2" r="B1">
        <v>1</v>
      </c>
    </row>
    <row spans="1:3" r="2">
      <c t="s" s="2" r="B2">
        <v>2</v>
      </c>
      <c t="s" s="2" r="C2">
        <v>32</v>
      </c>
    </row>
    <row spans="1:3" r="3">
      <c t="s" s="3" r="A3">
        <v>277</v>
      </c>
    </row>
    <row spans="1:3" r="4">
      <c t="s" s="4" r="A4">
        <v>283</v>
      </c>
      <c t="n" s="7" r="B4">
        <v>390487</v>
      </c>
      <c t="n" s="7" r="C4">
        <v>0</v>
      </c>
    </row>
    <row spans="1:3" r="5">
      <c t="s" s="4" r="A5">
        <v>284</v>
      </c>
      <c t="n" s="6" r="B5">
        <v>474000</v>
      </c>
    </row>
    <row spans="1:3" r="6">
      <c t="s" s="4" r="A6">
        <v>285</v>
      </c>
      <c t="n" s="6" r="B6">
        <v>250000</v>
      </c>
    </row>
    <row spans="1:3" r="7">
      <c t="s" s="4" r="A7">
        <v>286</v>
      </c>
      <c t="n" s="6" r="B7">
        <v>5551303</v>
      </c>
      <c t="n" s="7" r="C7">
        <v>4141169</v>
      </c>
    </row>
    <row spans="1:3" r="8">
      <c t="s" s="4" r="A8">
        <v>287</v>
      </c>
      <c t="n" s="6" r="B8">
        <v>260732</v>
      </c>
    </row>
    <row spans="1:3" r="9">
      <c t="s" s="4" r="A9">
        <v>288</v>
      </c>
      <c t="n" s="6" r="B9">
        <v>514460</v>
      </c>
    </row>
    <row spans="1:3" r="10">
      <c t="s" s="4" r="A10">
        <v>289</v>
      </c>
    </row>
    <row spans="1:3" r="11">
      <c t="s" s="3" r="A11">
        <v>277</v>
      </c>
    </row>
    <row spans="1:3" r="12">
      <c t="s" s="4" r="A12">
        <v>286</v>
      </c>
      <c t="n" s="6" r="B12">
        <v>9710</v>
      </c>
    </row>
    <row spans="1:3" r="13">
      <c t="s" s="4" r="A13">
        <v>290</v>
      </c>
    </row>
    <row spans="1:3" r="14">
      <c t="s" s="3" r="A14">
        <v>277</v>
      </c>
    </row>
    <row spans="1:3" r="15">
      <c t="s" s="4" r="A15">
        <v>283</v>
      </c>
      <c t="n" s="6" r="B15">
        <v>198820</v>
      </c>
    </row>
    <row spans="1:3" r="16">
      <c t="s" s="4" r="A16">
        <v>291</v>
      </c>
    </row>
    <row spans="1:3" r="17">
      <c t="s" s="3" r="A17">
        <v>277</v>
      </c>
    </row>
    <row spans="1:3" r="18">
      <c t="s" s="4" r="A18">
        <v>283</v>
      </c>
      <c t="n" s="7" r="B18">
        <v>191667</v>
      </c>
    </row>
    <row spans="1:3" r="19">
      <c t="s" s="4" r="A19">
        <v>292</v>
      </c>
      <c t="n" s="6" r="B19">
        <v>25437</v>
      </c>
    </row>
    <row spans="1:3" r="20">
      <c t="s" s="4" r="A20">
        <v>293</v>
      </c>
      <c t="n" s="7" r="B20">
        <v>200000</v>
      </c>
    </row>
    <row spans="1:3" r="21">
      <c t="s" s="4" r="A21">
        <v>294</v>
      </c>
    </row>
    <row spans="1:3" r="22">
      <c t="s" s="3" r="A22">
        <v>277</v>
      </c>
    </row>
    <row spans="1:3" r="23">
      <c t="s" s="4" r="A23">
        <v>295</v>
      </c>
      <c t="n" s="6" r="B23">
        <v>50000</v>
      </c>
    </row>
    <row spans="1:3" r="24">
      <c t="s" s="4" r="A24">
        <v>284</v>
      </c>
      <c t="n" s="7" r="B24">
        <v>274000</v>
      </c>
    </row>
    <row spans="1:3" r="25">
      <c t="s" s="4" r="A25">
        <v>296</v>
      </c>
    </row>
    <row spans="1:3" r="26">
      <c t="s" s="3" r="A26">
        <v>277</v>
      </c>
    </row>
    <row spans="1:3" r="27">
      <c t="s" s="4" r="A27">
        <v>297</v>
      </c>
      <c t="n" s="6" r="B27">
        <v>33000</v>
      </c>
    </row>
    <row spans="1:3" r="28">
      <c t="s" s="4" r="A28">
        <v>285</v>
      </c>
      <c t="n" s="7" r="B28">
        <v>112200</v>
      </c>
    </row>
    <row spans="1:3" r="29">
      <c t="s" s="4" r="A29">
        <v>298</v>
      </c>
      <c t="n" s="6" r="B29">
        <v>33000</v>
      </c>
    </row>
    <row spans="1:3" r="30">
      <c t="s" s="4" r="A30">
        <v>299</v>
      </c>
      <c t="s" s="4" r="B30">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3"/>
    <col customWidth="1" max="3" min="3" width="13"/>
  </cols>
  <sheetData>
    <row spans="1:3" r="1">
      <c t="s" s="1" r="A1">
        <v>301</v>
      </c>
      <c t="s" s="2" r="B1">
        <v>2</v>
      </c>
      <c t="s" s="2" r="C1">
        <v>32</v>
      </c>
    </row>
    <row spans="1:3" r="2">
      <c t="s" s="3" r="A2">
        <v>302</v>
      </c>
    </row>
    <row spans="1:3" r="3">
      <c t="s" s="4" r="A3">
        <v>303</v>
      </c>
      <c t="n" s="7" r="B3">
        <v>-438096</v>
      </c>
      <c t="n" s="7" r="C3">
        <v>-10374</v>
      </c>
    </row>
    <row spans="1:3" r="4">
      <c t="s" s="4" r="A4">
        <v>304</v>
      </c>
      <c t="n" s="6" r="B4">
        <v>250025</v>
      </c>
      <c t="n" s="6" r="C4">
        <v>400840</v>
      </c>
    </row>
    <row spans="1:3" r="5">
      <c t="s" s="4" r="A5">
        <v>305</v>
      </c>
    </row>
    <row spans="1:3" r="6">
      <c t="s" s="3" r="A6">
        <v>302</v>
      </c>
    </row>
    <row spans="1:3" r="7">
      <c t="s" s="4" r="A7">
        <v>306</v>
      </c>
      <c t="n" s="6" r="B7">
        <v>214121</v>
      </c>
      <c t="n" s="6" r="C7">
        <v>211214</v>
      </c>
    </row>
    <row spans="1:3" r="8">
      <c t="s" s="4" r="A8">
        <v>307</v>
      </c>
    </row>
    <row spans="1:3" r="9">
      <c t="s" s="3" r="A9">
        <v>302</v>
      </c>
    </row>
    <row spans="1:3" r="10">
      <c t="s" s="4" r="A10">
        <v>306</v>
      </c>
      <c t="n" s="6" r="C10">
        <v>200000</v>
      </c>
    </row>
    <row spans="1:3" r="11">
      <c t="s" s="4" r="A11">
        <v>308</v>
      </c>
    </row>
    <row spans="1:3" r="12">
      <c t="s" s="3" r="A12">
        <v>302</v>
      </c>
    </row>
    <row spans="1:3" r="13">
      <c t="s" s="4" r="A13">
        <v>306</v>
      </c>
      <c t="n" s="6" r="B13">
        <v>200000</v>
      </c>
    </row>
    <row spans="1:3" r="14">
      <c t="s" s="4" r="A14">
        <v>309</v>
      </c>
    </row>
    <row spans="1:3" r="15">
      <c t="s" s="3" r="A15">
        <v>302</v>
      </c>
    </row>
    <row spans="1:3" r="16">
      <c t="s" s="4" r="A16">
        <v>306</v>
      </c>
      <c t="n" s="7" r="B16">
        <v>274000</v>
      </c>
      <c t="n" s="7" r="C16">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6"/>
    <col customWidth="1" max="3" min="3" width="13"/>
  </cols>
  <sheetData>
    <row spans="1:3" r="1">
      <c t="s" s="1" r="A1">
        <v>310</v>
      </c>
      <c t="s" s="2" r="B1">
        <v>1</v>
      </c>
    </row>
    <row spans="1:3" r="2">
      <c t="s" s="2" r="B2">
        <v>2</v>
      </c>
      <c t="s" s="2" r="C2">
        <v>32</v>
      </c>
    </row>
    <row spans="1:3" r="3">
      <c t="s" s="3" r="A3">
        <v>311</v>
      </c>
    </row>
    <row spans="1:3" r="4">
      <c t="s" s="4" r="A4">
        <v>312</v>
      </c>
      <c t="s" s="4" r="B4">
        <v>313</v>
      </c>
    </row>
    <row spans="1:3" r="5">
      <c t="s" s="4" r="A5">
        <v>314</v>
      </c>
      <c t="n" s="7" r="B5">
        <v>34328</v>
      </c>
      <c t="n" s="7" r="C5">
        <v>0</v>
      </c>
    </row>
    <row spans="1:3" r="6">
      <c t="s" s="4" r="A6">
        <v>78</v>
      </c>
      <c t="n" s="6" r="B6">
        <v>390487</v>
      </c>
      <c t="n" s="7" r="C6">
        <v>0</v>
      </c>
    </row>
    <row spans="1:3" r="7">
      <c t="s" s="4" r="A7">
        <v>290</v>
      </c>
    </row>
    <row spans="1:3" r="8">
      <c t="s" s="3" r="A8">
        <v>311</v>
      </c>
    </row>
    <row spans="1:3" r="9">
      <c t="s" s="4" r="A9">
        <v>78</v>
      </c>
      <c t="n" s="6" r="B9">
        <v>198820</v>
      </c>
    </row>
    <row spans="1:3" r="10">
      <c t="s" s="4" r="A10">
        <v>291</v>
      </c>
    </row>
    <row spans="1:3" r="11">
      <c t="s" s="3" r="A11">
        <v>311</v>
      </c>
    </row>
    <row spans="1:3" r="12">
      <c t="s" s="4" r="A12">
        <v>78</v>
      </c>
      <c t="n" s="7" r="B12">
        <v>1916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6"/>
    <col customWidth="1" max="3" min="3" width="13"/>
  </cols>
  <sheetData>
    <row spans="1:3" r="1">
      <c t="s" s="1" r="A1">
        <v>315</v>
      </c>
      <c t="s" s="2" r="B1">
        <v>1</v>
      </c>
    </row>
    <row spans="1:3" r="2">
      <c t="s" s="2" r="B2">
        <v>2</v>
      </c>
      <c t="s" s="2" r="C2">
        <v>32</v>
      </c>
    </row>
    <row spans="1:3" r="3">
      <c t="s" s="4" r="A3">
        <v>316</v>
      </c>
      <c t="n" s="7" r="B3">
        <v>87500</v>
      </c>
      <c t="n" s="7" r="C3">
        <v>87500</v>
      </c>
    </row>
    <row spans="1:3" r="4">
      <c t="s" s="4" r="A4">
        <v>317</v>
      </c>
      <c t="n" s="6" r="B4">
        <v>5551303</v>
      </c>
      <c t="n" s="6" r="C4">
        <v>4141169</v>
      </c>
    </row>
    <row spans="1:3" r="5">
      <c t="s" s="4" r="A5">
        <v>318</v>
      </c>
    </row>
    <row spans="1:3" r="6">
      <c t="s" s="4" r="A6">
        <v>319</v>
      </c>
      <c t="n" s="6" r="B6">
        <v>93000</v>
      </c>
    </row>
    <row spans="1:3" r="7">
      <c t="s" s="4" r="A7">
        <v>317</v>
      </c>
      <c t="n" s="6" r="B7">
        <v>1901600</v>
      </c>
    </row>
    <row spans="1:3" r="8">
      <c t="s" s="4" r="A8">
        <v>320</v>
      </c>
    </row>
    <row spans="1:3" r="9">
      <c t="s" s="4" r="A9">
        <v>319</v>
      </c>
      <c t="n" s="6" r="B9">
        <v>20000</v>
      </c>
    </row>
    <row spans="1:3" r="10">
      <c t="s" s="4" r="A10">
        <v>317</v>
      </c>
      <c t="n" s="6" r="B10">
        <v>9710</v>
      </c>
    </row>
    <row spans="1:3" r="11">
      <c t="s" s="4" r="A11">
        <v>321</v>
      </c>
    </row>
    <row spans="1:3" r="12">
      <c t="s" s="4" r="A12">
        <v>322</v>
      </c>
      <c t="n" s="7" r="B12">
        <v>-40000</v>
      </c>
    </row>
    <row spans="1:3" r="13">
      <c t="s" s="4" r="A13">
        <v>323</v>
      </c>
      <c t="n" s="6" r="B13">
        <v>195000</v>
      </c>
    </row>
    <row spans="1:3" r="14">
      <c t="s" s="4" r="A14">
        <v>324</v>
      </c>
    </row>
    <row spans="1:3" r="15">
      <c t="s" s="4" r="A15">
        <v>316</v>
      </c>
      <c t="n" s="7" r="C15">
        <v>240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6"/>
  </cols>
  <sheetData>
    <row spans="1:2" r="1">
      <c t="s" s="1" r="A1">
        <v>325</v>
      </c>
      <c t="s" s="2" r="B1">
        <v>1</v>
      </c>
    </row>
    <row spans="1:2" r="2">
      <c t="s" s="2" r="B2">
        <v>326</v>
      </c>
    </row>
    <row spans="1:2" r="3">
      <c t="s" s="3" r="A3">
        <v>181</v>
      </c>
    </row>
    <row spans="1:2" r="4">
      <c t="s" s="4" r="A4">
        <v>327</v>
      </c>
      <c t="n" s="6" r="B4">
        <v>320511</v>
      </c>
    </row>
    <row spans="1:2" r="5">
      <c t="s" s="4" r="A5">
        <v>328</v>
      </c>
      <c t="n" s="7" r="B5">
        <v>1236880</v>
      </c>
    </row>
    <row spans="1:2" r="6">
      <c t="s" s="4" r="A6">
        <v>329</v>
      </c>
      <c t="n" s="6" r="B6">
        <v>88000</v>
      </c>
    </row>
    <row spans="1:2" r="7">
      <c t="s" s="4" r="A7">
        <v>330</v>
      </c>
      <c t="n" s="7" r="B7">
        <v>223643</v>
      </c>
    </row>
    <row spans="1:2" r="8">
      <c t="s" s="4" r="A8">
        <v>331</v>
      </c>
      <c t="n" s="7" r="B8">
        <v>3231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3"/>
    <col customWidth="1" max="3" min="3" width="13"/>
  </cols>
  <sheetData>
    <row spans="1:3" r="1">
      <c t="s" s="1" r="A1">
        <v>332</v>
      </c>
      <c t="s" s="2" r="B1">
        <v>2</v>
      </c>
      <c t="s" s="2" r="C1">
        <v>32</v>
      </c>
    </row>
    <row spans="1:3" r="2">
      <c t="s" s="3" r="A2">
        <v>185</v>
      </c>
    </row>
    <row spans="1:3" r="3">
      <c t="s" s="4" r="A3">
        <v>333</v>
      </c>
      <c t="n" s="7" r="B3">
        <v>207750</v>
      </c>
      <c t="n" s="7" r="C3">
        <v>0</v>
      </c>
    </row>
    <row spans="1:3" r="4">
      <c t="s" s="4" r="A4">
        <v>334</v>
      </c>
      <c t="n" s="6" r="B4">
        <v>-22000</v>
      </c>
      <c t="n" s="6" r="C4">
        <v>0</v>
      </c>
    </row>
    <row spans="1:3" r="5">
      <c t="s" s="4" r="A5">
        <v>335</v>
      </c>
      <c t="n" s="6" r="B5">
        <v>-220000</v>
      </c>
      <c t="n" s="6" r="C5">
        <v>0</v>
      </c>
    </row>
    <row spans="1:3" r="6">
      <c t="s" s="4" r="A6">
        <v>336</v>
      </c>
      <c t="n" s="6" r="B6">
        <v>-5000</v>
      </c>
      <c t="n" s="6" r="C6">
        <v>0</v>
      </c>
    </row>
    <row spans="1:3" r="7">
      <c t="s" s="4" r="A7">
        <v>337</v>
      </c>
      <c t="n" s="6" r="B7">
        <v>104548</v>
      </c>
      <c t="n" s="6" r="C7">
        <v>0</v>
      </c>
    </row>
    <row spans="1:3" r="8">
      <c t="s" s="4" r="A8">
        <v>338</v>
      </c>
      <c t="n" s="7" r="B8">
        <v>65298</v>
      </c>
      <c t="n" s="7" r="C8">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3"/>
  </cols>
  <sheetData>
    <row spans="1:3" r="1">
      <c t="s" s="1" r="A1">
        <v>339</v>
      </c>
      <c t="s" s="2" r="B1">
        <v>1</v>
      </c>
    </row>
    <row spans="1:3" r="2">
      <c t="s" s="2" r="B2">
        <v>2</v>
      </c>
      <c t="s" s="2" r="C2">
        <v>32</v>
      </c>
    </row>
    <row spans="1:3" r="3">
      <c t="s" s="3" r="A3">
        <v>185</v>
      </c>
    </row>
    <row spans="1:3" r="4">
      <c t="s" s="4" r="A4">
        <v>340</v>
      </c>
      <c t="n" s="7" r="B4">
        <v>247000</v>
      </c>
    </row>
    <row spans="1:3" r="5">
      <c t="s" s="4" r="A5">
        <v>341</v>
      </c>
      <c t="n" s="7" r="B5">
        <v>220000</v>
      </c>
      <c t="n" s="7" r="C5">
        <v>0</v>
      </c>
    </row>
    <row spans="1:3" r="6">
      <c t="s" s="4" r="A6">
        <v>342</v>
      </c>
      <c t="s" s="4" r="B6">
        <v>343</v>
      </c>
    </row>
    <row spans="1:3" r="7">
      <c t="s" s="4" r="A7">
        <v>344</v>
      </c>
      <c t="n" s="7" r="B7">
        <v>260732</v>
      </c>
    </row>
    <row spans="1:3" r="8">
      <c t="s" s="4" r="A8">
        <v>345</v>
      </c>
      <c t="s" s="4" r="B8">
        <v>346</v>
      </c>
    </row>
    <row spans="1:3" r="9">
      <c t="s" s="4" r="A9">
        <v>347</v>
      </c>
      <c t="s" s="4" r="B9">
        <v>348</v>
      </c>
    </row>
    <row spans="1:3" r="10">
      <c t="s" s="4" r="A10">
        <v>287</v>
      </c>
      <c t="n" s="7" r="B10">
        <v>260732</v>
      </c>
    </row>
    <row spans="1:3" r="11">
      <c t="s" s="4" r="A11">
        <v>288</v>
      </c>
      <c t="n" s="7" r="B11">
        <v>5144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25"/>
    <col customWidth="1" max="3" min="3" width="24"/>
  </cols>
  <sheetData>
    <row spans="1:3" r="1">
      <c t="s" s="1" r="A1">
        <v>349</v>
      </c>
      <c t="s" s="2" r="B1">
        <v>268</v>
      </c>
      <c t="s" s="2" r="C1">
        <v>1</v>
      </c>
    </row>
    <row spans="1:3" r="2">
      <c t="s" s="2" r="B2">
        <v>350</v>
      </c>
      <c t="s" s="2" r="C2">
        <v>2</v>
      </c>
    </row>
    <row spans="1:3" r="3">
      <c t="s" s="3" r="A3">
        <v>189</v>
      </c>
    </row>
    <row spans="1:3" r="4">
      <c t="s" s="4" r="A4">
        <v>351</v>
      </c>
      <c t="n" s="9" r="B4">
        <v>5.2</v>
      </c>
      <c t="n" s="9" r="C4">
        <v>0.5600000000000001</v>
      </c>
    </row>
    <row spans="1:3" r="5">
      <c t="s" s="4" r="A5">
        <v>352</v>
      </c>
      <c t="n" s="10" r="B5">
        <v>3.5108</v>
      </c>
      <c t="s" s="4" r="C5">
        <v>353</v>
      </c>
    </row>
    <row spans="1:3" r="6">
      <c t="s" s="4" r="A6">
        <v>354</v>
      </c>
      <c t="s" s="4" r="B6">
        <v>355</v>
      </c>
      <c t="s" s="4" r="C6">
        <v>356</v>
      </c>
    </row>
    <row spans="1:3" r="7">
      <c t="s" s="4" r="A7">
        <v>357</v>
      </c>
      <c t="s" s="4" r="B7">
        <v>358</v>
      </c>
      <c t="s" s="4" r="C7">
        <v>359</v>
      </c>
    </row>
    <row spans="1:3" r="8">
      <c t="s" s="4" r="A8">
        <v>360</v>
      </c>
      <c t="s" s="4" r="B8">
        <v>361</v>
      </c>
      <c t="s" s="4" r="C8">
        <v>362</v>
      </c>
    </row>
    <row spans="1:3" r="9">
      <c t="s" s="4" r="A9">
        <v>363</v>
      </c>
      <c t="s" s="4" r="B9">
        <v>364</v>
      </c>
      <c t="s" s="4" r="C9">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6"/>
    <col customWidth="1" max="3" min="3" width="13"/>
  </cols>
  <sheetData>
    <row spans="1:3" r="1">
      <c t="s" s="1" r="A1">
        <v>72</v>
      </c>
      <c t="s" s="2" r="B1">
        <v>1</v>
      </c>
    </row>
    <row spans="1:3" r="2">
      <c t="s" s="2" r="B2">
        <v>2</v>
      </c>
      <c t="s" s="2" r="C2">
        <v>32</v>
      </c>
    </row>
    <row spans="1:3" r="3">
      <c t="s" s="3" r="A3">
        <v>73</v>
      </c>
    </row>
    <row spans="1:3" r="4">
      <c t="s" s="4" r="A4">
        <v>74</v>
      </c>
      <c t="n" s="7" r="B4">
        <v>0</v>
      </c>
      <c t="n" s="7" r="C4">
        <v>139</v>
      </c>
    </row>
    <row spans="1:3" r="5">
      <c t="s" s="3" r="A5">
        <v>75</v>
      </c>
    </row>
    <row spans="1:3" r="6">
      <c t="s" s="4" r="A6">
        <v>76</v>
      </c>
      <c t="n" s="6" r="B6">
        <v>5976053</v>
      </c>
      <c t="n" s="6" r="C6">
        <v>4221765</v>
      </c>
    </row>
    <row spans="1:3" r="7">
      <c t="s" s="4" r="A7">
        <v>77</v>
      </c>
      <c t="n" s="6" r="B7">
        <v>34328</v>
      </c>
      <c t="n" s="6" r="C7">
        <v>10442</v>
      </c>
    </row>
    <row spans="1:3" r="8">
      <c t="s" s="4" r="A8">
        <v>78</v>
      </c>
      <c t="n" s="6" r="B8">
        <v>390487</v>
      </c>
      <c t="n" s="6" r="C8">
        <v>0</v>
      </c>
    </row>
    <row spans="1:3" r="9">
      <c t="s" s="4" r="A9">
        <v>79</v>
      </c>
      <c t="n" s="6" r="B9">
        <v>6400868</v>
      </c>
      <c t="n" s="6" r="C9">
        <v>4232207</v>
      </c>
    </row>
    <row spans="1:3" r="10">
      <c t="s" s="4" r="A10">
        <v>80</v>
      </c>
      <c t="n" s="6" r="B10">
        <v>-6400868</v>
      </c>
      <c t="n" s="6" r="C10">
        <v>-4232068</v>
      </c>
    </row>
    <row spans="1:3" r="11">
      <c t="s" s="3" r="A11">
        <v>81</v>
      </c>
    </row>
    <row spans="1:3" r="12">
      <c t="s" s="4" r="A12">
        <v>82</v>
      </c>
      <c t="n" s="6" r="B12">
        <v>-80194</v>
      </c>
      <c t="n" s="6" r="C12">
        <v>0</v>
      </c>
    </row>
    <row spans="1:3" r="13">
      <c t="s" s="4" r="A13">
        <v>83</v>
      </c>
      <c t="n" s="6" r="B13">
        <v>-21595</v>
      </c>
      <c t="n" s="6" r="C13">
        <v>0</v>
      </c>
    </row>
    <row spans="1:3" r="14">
      <c t="s" s="4" r="A14">
        <v>84</v>
      </c>
      <c t="n" s="6" r="B14">
        <v>-532927</v>
      </c>
      <c t="n" s="6" r="C14">
        <v>0</v>
      </c>
    </row>
    <row spans="1:3" r="15">
      <c t="s" s="4" r="A15">
        <v>85</v>
      </c>
      <c t="n" s="6" r="B15">
        <v>67457</v>
      </c>
      <c t="n" s="6" r="C15">
        <v>0</v>
      </c>
    </row>
    <row spans="1:3" r="16">
      <c t="s" s="4" r="A16">
        <v>86</v>
      </c>
      <c t="n" s="6" r="B16">
        <v>-567259</v>
      </c>
      <c t="n" s="6" r="C16">
        <v>0</v>
      </c>
    </row>
    <row spans="1:3" r="17">
      <c t="s" s="4" r="A17">
        <v>87</v>
      </c>
      <c t="n" s="6" r="B17">
        <v>-6968127</v>
      </c>
      <c t="n" s="6" r="C17">
        <v>-4232068</v>
      </c>
    </row>
    <row spans="1:3" r="18">
      <c t="s" s="4" r="A18">
        <v>88</v>
      </c>
      <c t="n" s="6" r="B18">
        <v>0</v>
      </c>
      <c t="n" s="6" r="C18">
        <v>30070</v>
      </c>
    </row>
    <row spans="1:3" r="19">
      <c t="s" s="4" r="A19">
        <v>89</v>
      </c>
      <c t="n" s="7" r="B19">
        <v>-6968127</v>
      </c>
      <c t="n" s="7" r="C19">
        <v>-4201998</v>
      </c>
    </row>
    <row spans="1:3" r="20">
      <c t="s" s="4" r="A20">
        <v>90</v>
      </c>
      <c t="n" s="9" r="B20">
        <v>-1.08</v>
      </c>
      <c t="s" s="4" r="C20">
        <v>91</v>
      </c>
    </row>
    <row spans="1:3" r="21">
      <c t="s" s="4" r="A21">
        <v>92</v>
      </c>
      <c t="n" s="6" r="B21">
        <v>6428302</v>
      </c>
      <c t="n" s="6" r="C21">
        <v>4662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3"/>
  </cols>
  <sheetData>
    <row spans="1:4" r="1">
      <c t="s" s="1" r="A1">
        <v>365</v>
      </c>
      <c t="s" s="2" r="B1">
        <v>1</v>
      </c>
    </row>
    <row spans="1:4" r="2">
      <c t="s" s="2" r="B2">
        <v>2</v>
      </c>
      <c t="s" s="2" r="C2">
        <v>350</v>
      </c>
      <c t="s" s="2" r="D2">
        <v>32</v>
      </c>
    </row>
    <row spans="1:4" r="3">
      <c t="s" s="3" r="A3">
        <v>189</v>
      </c>
    </row>
    <row spans="1:4" r="4">
      <c t="s" s="4" r="A4">
        <v>263</v>
      </c>
      <c t="n" s="7" r="B4">
        <v>295883</v>
      </c>
      <c t="n" s="7" r="C4">
        <v>380995</v>
      </c>
      <c t="n" s="7" r="D4">
        <v>0</v>
      </c>
    </row>
    <row spans="1:4" r="5">
      <c t="s" s="4" r="A5">
        <v>366</v>
      </c>
      <c t="n" s="7" r="B5">
        <v>-215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3"/>
  </cols>
  <sheetData>
    <row spans="1:3" r="1">
      <c t="s" s="1" r="A1">
        <v>367</v>
      </c>
      <c t="s" s="2" r="B1">
        <v>1</v>
      </c>
    </row>
    <row spans="1:3" r="2">
      <c t="s" s="2" r="B2">
        <v>2</v>
      </c>
      <c t="s" s="2" r="C2">
        <v>32</v>
      </c>
    </row>
    <row spans="1:3" r="3">
      <c t="s" s="3" r="A3">
        <v>193</v>
      </c>
    </row>
    <row spans="1:3" r="4">
      <c t="s" s="4" r="A4">
        <v>74</v>
      </c>
      <c t="n" s="7" r="B4">
        <v>0</v>
      </c>
      <c t="n" s="7" r="C4">
        <v>387909</v>
      </c>
    </row>
    <row spans="1:3" r="5">
      <c t="s" s="4" r="A5">
        <v>368</v>
      </c>
      <c t="n" s="6" r="B5">
        <v>0</v>
      </c>
      <c t="n" s="6" r="C5">
        <v>86792</v>
      </c>
    </row>
    <row spans="1:3" r="6">
      <c t="s" s="4" r="A6">
        <v>369</v>
      </c>
      <c t="n" s="6" r="B6">
        <v>0</v>
      </c>
      <c t="n" s="6" r="C6">
        <v>301117</v>
      </c>
    </row>
    <row spans="1:3" r="7">
      <c t="s" s="4" r="A7">
        <v>370</v>
      </c>
      <c t="n" s="6" r="B7">
        <v>0</v>
      </c>
      <c t="n" s="6" r="C7">
        <v>271047</v>
      </c>
    </row>
    <row spans="1:3" r="8">
      <c t="s" s="4" r="A8">
        <v>79</v>
      </c>
      <c t="n" s="6" r="B8">
        <v>0</v>
      </c>
      <c t="n" s="6" r="C8">
        <v>271047</v>
      </c>
    </row>
    <row spans="1:3" r="9">
      <c t="s" s="4" r="A9">
        <v>371</v>
      </c>
      <c t="n" s="7" r="B9">
        <v>0</v>
      </c>
      <c t="n" s="7" r="C9">
        <v>300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3"/>
    <col customWidth="1" max="3" min="3" width="13"/>
  </cols>
  <sheetData>
    <row spans="1:3" r="1">
      <c t="s" s="1" r="A1">
        <v>372</v>
      </c>
      <c t="s" s="2" r="B1">
        <v>2</v>
      </c>
      <c t="s" s="2" r="C1">
        <v>32</v>
      </c>
    </row>
    <row spans="1:3" r="2">
      <c t="s" s="3" r="A2">
        <v>193</v>
      </c>
    </row>
    <row spans="1:3" r="3">
      <c t="s" s="4" r="A3">
        <v>34</v>
      </c>
      <c t="n" s="7" r="B3">
        <v>0</v>
      </c>
      <c t="n" s="7" r="C3">
        <v>59987</v>
      </c>
    </row>
    <row spans="1:3" r="4">
      <c t="s" s="4" r="A4">
        <v>373</v>
      </c>
      <c t="n" s="6" r="B4">
        <v>0</v>
      </c>
      <c t="n" s="6" r="C4">
        <v>46295</v>
      </c>
    </row>
    <row spans="1:3" r="5">
      <c t="s" s="4" r="A5">
        <v>35</v>
      </c>
      <c t="n" s="6" r="B5">
        <v>0</v>
      </c>
      <c t="n" s="6" r="C5">
        <v>5914</v>
      </c>
    </row>
    <row spans="1:3" r="6">
      <c t="s" s="4" r="A6">
        <v>374</v>
      </c>
      <c t="n" s="6" r="B6">
        <v>0</v>
      </c>
      <c t="n" s="6" r="C6">
        <v>112196</v>
      </c>
    </row>
    <row spans="1:3" r="7">
      <c t="s" s="4" r="A7">
        <v>51</v>
      </c>
      <c t="n" s="7" r="B7">
        <v>0</v>
      </c>
      <c t="n" s="7" r="C7">
        <v>405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3"/>
  </cols>
  <sheetData>
    <row spans="1:3" r="1">
      <c t="s" s="1" r="A1">
        <v>375</v>
      </c>
      <c t="s" s="2" r="B1">
        <v>1</v>
      </c>
    </row>
    <row spans="1:3" r="2">
      <c t="s" s="2" r="B2">
        <v>2</v>
      </c>
      <c t="s" s="2" r="C2">
        <v>32</v>
      </c>
    </row>
    <row spans="1:3" r="3">
      <c t="s" s="3" r="A3">
        <v>193</v>
      </c>
    </row>
    <row spans="1:3" r="4">
      <c t="s" s="4" r="A4">
        <v>376</v>
      </c>
      <c t="n" s="7" r="B4">
        <v>10000000</v>
      </c>
    </row>
    <row spans="1:3" r="5">
      <c t="s" s="4" r="A5">
        <v>82</v>
      </c>
      <c t="n" s="7" r="B5">
        <v>-80194</v>
      </c>
      <c t="n" s="7" r="C5">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9"/>
    <col customWidth="1" max="2" min="2" width="36"/>
  </cols>
  <sheetData>
    <row spans="1:2" r="1">
      <c t="s" s="1" r="A1">
        <v>377</v>
      </c>
      <c t="s" s="2" r="B1">
        <v>1</v>
      </c>
    </row>
    <row spans="1:2" r="2">
      <c t="s" s="2" r="B2">
        <v>378</v>
      </c>
    </row>
    <row spans="1:2" r="3">
      <c t="s" s="4" r="A3">
        <v>284</v>
      </c>
      <c t="n" s="7" r="B3">
        <v>474000</v>
      </c>
    </row>
    <row spans="1:2" r="4">
      <c t="s" s="4" r="A4">
        <v>379</v>
      </c>
      <c t="n" s="7" r="B4">
        <v>250000</v>
      </c>
    </row>
    <row spans="1:2" r="5">
      <c t="s" s="4" r="A5">
        <v>380</v>
      </c>
      <c t="n" s="6" r="B5">
        <v>201250</v>
      </c>
    </row>
    <row spans="1:2" r="6">
      <c t="s" s="4" r="A6">
        <v>381</v>
      </c>
      <c t="n" s="7" r="B6">
        <v>29250</v>
      </c>
    </row>
    <row spans="1:2" r="7">
      <c t="s" s="4" r="A7">
        <v>382</v>
      </c>
      <c t="n" s="6" r="B7">
        <v>250000</v>
      </c>
    </row>
    <row spans="1:2" r="8">
      <c t="s" s="4" r="A8">
        <v>383</v>
      </c>
      <c t="n" s="6" r="B8">
        <v>320511</v>
      </c>
    </row>
    <row spans="1:2" r="9">
      <c t="s" s="4" r="A9">
        <v>384</v>
      </c>
      <c t="n" s="7" r="B9">
        <v>1186881</v>
      </c>
    </row>
    <row spans="1:2" r="10">
      <c t="s" s="4" r="A10">
        <v>385</v>
      </c>
    </row>
    <row spans="1:2" r="11">
      <c t="s" s="4" r="A11">
        <v>386</v>
      </c>
      <c t="n" s="6" r="B11">
        <v>833333</v>
      </c>
    </row>
    <row spans="1:2" r="12">
      <c t="s" s="4" r="A12">
        <v>387</v>
      </c>
      <c t="n" s="7" r="B12">
        <v>125000</v>
      </c>
    </row>
    <row spans="1:2" r="13">
      <c t="s" s="4" r="A13">
        <v>294</v>
      </c>
    </row>
    <row spans="1:2" r="14">
      <c t="s" s="4" r="A14">
        <v>388</v>
      </c>
      <c t="n" s="6" r="B14">
        <v>50000</v>
      </c>
    </row>
    <row spans="1:2" r="15">
      <c t="s" s="4" r="A15">
        <v>284</v>
      </c>
      <c t="n" s="7" r="B15">
        <v>274000</v>
      </c>
    </row>
    <row spans="1:2" r="16">
      <c t="s" s="4" r="A16">
        <v>296</v>
      </c>
    </row>
    <row spans="1:2" r="17">
      <c t="s" s="4" r="A17">
        <v>386</v>
      </c>
      <c t="n" s="6" r="B17">
        <v>33000</v>
      </c>
    </row>
    <row spans="1:2" r="18">
      <c t="s" s="4" r="A18">
        <v>387</v>
      </c>
      <c t="n" s="7" r="B18">
        <v>125000</v>
      </c>
    </row>
    <row spans="1:2" r="19">
      <c t="s" s="4" r="A19">
        <v>389</v>
      </c>
      <c t="n" s="6" r="B19">
        <v>33000</v>
      </c>
    </row>
    <row spans="1:2" r="20">
      <c t="s" s="4" r="A20">
        <v>390</v>
      </c>
      <c t="n" s="7" r="B20">
        <v>6</v>
      </c>
    </row>
    <row spans="1:2" r="21">
      <c t="s" s="4" r="A21">
        <v>391</v>
      </c>
      <c t="n" s="7" r="B21">
        <v>171600</v>
      </c>
    </row>
    <row spans="1:2" r="22">
      <c t="s" s="4" r="A22">
        <v>299</v>
      </c>
      <c t="s" s="4" r="B22">
        <v>300</v>
      </c>
    </row>
    <row spans="1:2" r="23">
      <c t="s" s="4" r="A23">
        <v>379</v>
      </c>
      <c t="n" s="7" r="B23">
        <v>112200</v>
      </c>
    </row>
    <row spans="1:2" r="24">
      <c t="s" s="4" r="A24">
        <v>392</v>
      </c>
    </row>
    <row spans="1:2" r="25">
      <c t="s" s="4" r="A25">
        <v>393</v>
      </c>
      <c t="n" s="6" r="B25">
        <v>34873</v>
      </c>
    </row>
    <row spans="1:2" r="26">
      <c t="s" s="4" r="A26">
        <v>293</v>
      </c>
      <c t="n" s="7" r="B26">
        <v>184734</v>
      </c>
    </row>
    <row spans="1:2" r="27">
      <c t="s" s="4" r="A27">
        <v>394</v>
      </c>
    </row>
    <row spans="1:2" r="28">
      <c t="s" s="4" r="A28">
        <v>393</v>
      </c>
      <c t="n" s="6" r="B28">
        <v>1644873</v>
      </c>
    </row>
    <row spans="1:2" r="29">
      <c t="s" s="4" r="A29">
        <v>293</v>
      </c>
      <c t="n" s="7" r="B29">
        <v>65379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3"/>
  </cols>
  <sheetData>
    <row spans="1:3" r="1">
      <c t="s" s="1" r="A1">
        <v>395</v>
      </c>
      <c t="s" s="2" r="B1">
        <v>1</v>
      </c>
    </row>
    <row spans="1:3" r="2">
      <c t="s" s="2" r="B2">
        <v>2</v>
      </c>
      <c t="s" s="2" r="C2">
        <v>32</v>
      </c>
    </row>
    <row spans="1:3" r="3">
      <c t="s" s="3" r="A3">
        <v>201</v>
      </c>
    </row>
    <row spans="1:3" r="4">
      <c t="s" s="4" r="A4">
        <v>396</v>
      </c>
      <c t="n" s="7" r="B4">
        <v>-2369163</v>
      </c>
      <c t="n" s="7" r="C4">
        <v>-1428679</v>
      </c>
    </row>
    <row spans="1:3" r="5">
      <c t="s" s="4" r="A5">
        <v>397</v>
      </c>
      <c t="n" s="6" r="B5">
        <v>-2266</v>
      </c>
      <c t="n" s="6" r="C5">
        <v>-1417</v>
      </c>
    </row>
    <row spans="1:3" r="6">
      <c t="s" s="4" r="A6">
        <v>398</v>
      </c>
      <c t="n" s="6" r="B6">
        <v>2344336</v>
      </c>
      <c t="n" s="6" r="C6">
        <v>1397886</v>
      </c>
    </row>
    <row spans="1:3" r="7">
      <c t="s" s="4" r="A7">
        <v>399</v>
      </c>
      <c t="n" s="6" r="B7">
        <v>27093</v>
      </c>
      <c t="n" s="6" r="C7">
        <v>32210</v>
      </c>
    </row>
    <row spans="1:3" r="8">
      <c t="s" s="4" r="A8">
        <v>400</v>
      </c>
      <c t="n" s="7" r="B8">
        <v>0</v>
      </c>
      <c t="n" s="7" r="C8">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3"/>
    <col customWidth="1" max="3" min="3" width="13"/>
  </cols>
  <sheetData>
    <row spans="1:3" r="1">
      <c t="s" s="1" r="A1">
        <v>401</v>
      </c>
      <c t="s" s="2" r="B1">
        <v>2</v>
      </c>
      <c t="s" s="2" r="C1">
        <v>32</v>
      </c>
    </row>
    <row spans="1:3" r="2">
      <c t="s" s="3" r="A2">
        <v>201</v>
      </c>
    </row>
    <row spans="1:3" r="3">
      <c t="s" s="4" r="A3">
        <v>402</v>
      </c>
      <c t="n" s="7" r="B3">
        <v>69642</v>
      </c>
      <c t="n" s="7" r="C3">
        <v>42549</v>
      </c>
    </row>
    <row spans="1:3" r="4">
      <c t="s" s="4" r="A4">
        <v>403</v>
      </c>
      <c t="n" s="6" r="B4">
        <v>-69642</v>
      </c>
      <c t="n" s="6" r="C4">
        <v>-42549</v>
      </c>
    </row>
    <row spans="1:3" r="5">
      <c t="s" s="4" r="A5">
        <v>404</v>
      </c>
      <c t="n" s="7" r="B5">
        <v>0</v>
      </c>
      <c t="n" s="7" r="C5">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3"/>
  </cols>
  <sheetData>
    <row spans="1:3" r="1">
      <c t="s" s="1" r="A1">
        <v>405</v>
      </c>
      <c t="s" s="2" r="B1">
        <v>1</v>
      </c>
    </row>
    <row spans="1:3" r="2">
      <c t="s" s="2" r="B2">
        <v>2</v>
      </c>
      <c t="s" s="2" r="C2">
        <v>32</v>
      </c>
    </row>
    <row spans="1:3" r="3">
      <c t="s" s="3" r="A3">
        <v>201</v>
      </c>
    </row>
    <row spans="1:3" r="4">
      <c t="s" s="4" r="A4">
        <v>406</v>
      </c>
      <c t="n" s="7" r="B4">
        <v>200000</v>
      </c>
    </row>
    <row spans="1:3" r="5">
      <c t="s" s="4" r="A5">
        <v>407</v>
      </c>
      <c t="s" s="4" r="B5">
        <v>408</v>
      </c>
    </row>
    <row spans="1:3" r="6">
      <c t="s" s="4" r="A6">
        <v>399</v>
      </c>
      <c t="n" s="7" r="B6">
        <v>126450</v>
      </c>
      <c t="n" s="7" r="C6">
        <v>322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20"/>
    <col customWidth="1" max="5" min="5" width="11"/>
  </cols>
  <sheetData>
    <row spans="1:5" r="1">
      <c t="s" s="1" r="A1">
        <v>93</v>
      </c>
      <c t="s" s="2" r="B1">
        <v>94</v>
      </c>
      <c t="s" s="2" r="C1">
        <v>95</v>
      </c>
      <c t="s" s="2" r="D1">
        <v>96</v>
      </c>
      <c t="s" s="2" r="E1">
        <v>97</v>
      </c>
    </row>
    <row spans="1:5" r="2">
      <c t="s" s="4" r="A2">
        <v>98</v>
      </c>
      <c t="n" s="6" r="B2">
        <v>4662500</v>
      </c>
    </row>
    <row spans="1:5" r="3">
      <c t="s" s="4" r="A3">
        <v>99</v>
      </c>
      <c t="n" s="7" r="B3">
        <v>4663</v>
      </c>
      <c t="n" s="7" r="C3">
        <v>49587</v>
      </c>
      <c t="n" s="7" r="D3">
        <v>-13871</v>
      </c>
      <c t="n" s="7" r="E3">
        <v>40379</v>
      </c>
    </row>
    <row spans="1:5" r="4">
      <c t="s" s="4" r="A4">
        <v>89</v>
      </c>
      <c t="n" s="6" r="D4">
        <v>-4201998</v>
      </c>
      <c t="n" s="6" r="E4">
        <v>-4201998</v>
      </c>
    </row>
    <row spans="1:5" r="5">
      <c t="s" s="4" r="A5">
        <v>100</v>
      </c>
      <c t="n" s="6" r="B5">
        <v>4662500</v>
      </c>
    </row>
    <row spans="1:5" r="6">
      <c t="s" s="4" r="A6">
        <v>101</v>
      </c>
      <c t="n" s="7" r="B6">
        <v>4663</v>
      </c>
      <c t="n" s="6" r="C6">
        <v>49587</v>
      </c>
      <c t="n" s="6" r="D6">
        <v>-4215869</v>
      </c>
      <c t="n" s="6" r="E6">
        <v>-4161619</v>
      </c>
    </row>
    <row spans="1:5" r="7">
      <c t="s" s="4" r="A7">
        <v>102</v>
      </c>
      <c t="n" s="6" r="B7">
        <v>75437</v>
      </c>
    </row>
    <row spans="1:5" r="8">
      <c t="s" s="4" r="A8">
        <v>103</v>
      </c>
      <c t="n" s="7" r="B8">
        <v>75</v>
      </c>
      <c t="n" s="6" r="C8">
        <v>473925</v>
      </c>
      <c t="n" s="6" r="E8">
        <v>474000</v>
      </c>
    </row>
    <row spans="1:5" r="9">
      <c t="s" s="4" r="A9">
        <v>104</v>
      </c>
      <c t="n" s="6" r="B9">
        <v>1644873</v>
      </c>
    </row>
    <row spans="1:5" r="10">
      <c t="s" s="4" r="A10">
        <v>105</v>
      </c>
      <c t="n" s="7" r="B10">
        <v>1645</v>
      </c>
      <c t="n" s="6" r="C10">
        <v>6536538</v>
      </c>
      <c t="n" s="6" r="E10">
        <v>6538183</v>
      </c>
    </row>
    <row spans="1:5" r="11">
      <c t="s" s="4" r="A11">
        <v>106</v>
      </c>
      <c t="n" s="6" r="B11">
        <v>250000</v>
      </c>
    </row>
    <row spans="1:5" r="12">
      <c t="s" s="4" r="A12">
        <v>107</v>
      </c>
      <c t="n" s="7" r="B12">
        <v>250</v>
      </c>
      <c t="n" s="6" r="C12">
        <v>29000</v>
      </c>
      <c t="n" s="6" r="E12">
        <v>29250</v>
      </c>
    </row>
    <row spans="1:5" r="13">
      <c t="s" s="4" r="A13">
        <v>108</v>
      </c>
      <c t="n" s="6" r="B13">
        <v>-201250</v>
      </c>
    </row>
    <row spans="1:5" r="14">
      <c t="s" s="4" r="A14">
        <v>109</v>
      </c>
      <c t="n" s="7" r="B14">
        <v>-201</v>
      </c>
      <c t="n" s="6" r="C14">
        <v>6</v>
      </c>
    </row>
    <row spans="1:5" r="15">
      <c t="s" s="4" r="A15">
        <v>110</v>
      </c>
      <c t="n" s="6" r="B15">
        <v>866333</v>
      </c>
    </row>
    <row spans="1:5" r="16">
      <c t="s" s="4" r="A16">
        <v>111</v>
      </c>
      <c t="n" s="7" r="B16">
        <v>866</v>
      </c>
      <c t="n" s="6" r="C16">
        <v>249134</v>
      </c>
      <c t="n" s="6" r="E16">
        <v>250000</v>
      </c>
    </row>
    <row spans="1:5" r="17">
      <c t="s" s="4" r="A17">
        <v>112</v>
      </c>
      <c t="n" s="6" r="C17">
        <v>3231217</v>
      </c>
      <c t="n" s="6" r="E17">
        <v>3231217</v>
      </c>
    </row>
    <row spans="1:5" r="18">
      <c t="s" s="4" r="A18">
        <v>89</v>
      </c>
      <c t="n" s="6" r="D18">
        <v>-6968127</v>
      </c>
      <c t="n" s="6" r="E18">
        <v>-6968127</v>
      </c>
    </row>
    <row spans="1:5" r="19">
      <c t="s" s="4" r="A19">
        <v>113</v>
      </c>
      <c t="n" s="6" r="B19">
        <v>7499143</v>
      </c>
    </row>
    <row spans="1:5" r="20">
      <c t="s" s="4" r="A20">
        <v>114</v>
      </c>
      <c t="n" s="7" r="B20">
        <v>7500</v>
      </c>
      <c t="n" s="7" r="C20">
        <v>10569400</v>
      </c>
      <c t="n" s="7" r="D20">
        <v>-11183996</v>
      </c>
      <c t="n" s="7" r="E20">
        <v>-6070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115</v>
      </c>
      <c t="s" s="2" r="B1">
        <v>1</v>
      </c>
    </row>
    <row spans="1:3" r="2">
      <c t="s" s="2" r="B2">
        <v>2</v>
      </c>
      <c t="s" s="2" r="C2">
        <v>32</v>
      </c>
    </row>
    <row spans="1:3" r="3">
      <c t="s" s="3" r="A3">
        <v>116</v>
      </c>
    </row>
    <row spans="1:3" r="4">
      <c t="s" s="4" r="A4">
        <v>89</v>
      </c>
      <c t="n" s="7" r="B4">
        <v>-6968127</v>
      </c>
      <c t="n" s="7" r="C4">
        <v>-4201998</v>
      </c>
    </row>
    <row spans="1:3" r="5">
      <c t="s" s="3" r="A5">
        <v>117</v>
      </c>
    </row>
    <row spans="1:3" r="6">
      <c t="s" s="4" r="A6">
        <v>118</v>
      </c>
      <c t="n" s="6" r="B6">
        <v>34328</v>
      </c>
      <c t="n" s="6" r="C6">
        <v>10442</v>
      </c>
    </row>
    <row spans="1:3" r="7">
      <c t="s" s="4" r="A7">
        <v>78</v>
      </c>
      <c t="n" s="6" r="B7">
        <v>390487</v>
      </c>
      <c t="n" s="6" r="C7">
        <v>0</v>
      </c>
    </row>
    <row spans="1:3" r="8">
      <c t="s" s="4" r="A8">
        <v>119</v>
      </c>
      <c t="n" s="6" r="B8">
        <v>5551303</v>
      </c>
      <c t="n" s="6" r="C8">
        <v>4141169</v>
      </c>
    </row>
    <row spans="1:3" r="9">
      <c t="s" s="4" r="A9">
        <v>82</v>
      </c>
      <c t="n" s="6" r="B9">
        <v>80194</v>
      </c>
      <c t="n" s="6" r="C9">
        <v>0</v>
      </c>
    </row>
    <row spans="1:3" r="10">
      <c t="s" s="4" r="A10">
        <v>120</v>
      </c>
      <c t="n" s="6" r="B10">
        <v>21595</v>
      </c>
      <c t="n" s="6" r="C10">
        <v>0</v>
      </c>
    </row>
    <row spans="1:3" r="11">
      <c t="s" s="4" r="A11">
        <v>121</v>
      </c>
      <c t="n" s="6" r="B11">
        <v>226293</v>
      </c>
      <c t="n" s="6" r="C11">
        <v>0</v>
      </c>
    </row>
    <row spans="1:3" r="12">
      <c t="s" s="4" r="A12">
        <v>85</v>
      </c>
      <c t="n" s="6" r="B12">
        <v>-67457</v>
      </c>
      <c t="n" s="6" r="C12">
        <v>0</v>
      </c>
    </row>
    <row spans="1:3" r="13">
      <c t="s" s="3" r="A13">
        <v>122</v>
      </c>
    </row>
    <row spans="1:3" r="14">
      <c t="s" s="4" r="A14">
        <v>35</v>
      </c>
      <c t="n" s="6" r="B14">
        <v>20000</v>
      </c>
      <c t="n" s="6" r="C14">
        <v>-20000</v>
      </c>
    </row>
    <row spans="1:3" r="15">
      <c t="s" s="4" r="A15">
        <v>43</v>
      </c>
      <c t="n" s="6" r="B15">
        <v>337481</v>
      </c>
      <c t="n" s="6" r="C15">
        <v>68871</v>
      </c>
    </row>
    <row spans="1:3" r="16">
      <c t="s" s="4" r="A16">
        <v>123</v>
      </c>
      <c t="n" s="6" r="B16">
        <v>-373903</v>
      </c>
      <c t="n" s="6" r="C16">
        <v>-1516</v>
      </c>
    </row>
    <row spans="1:3" r="17">
      <c t="s" s="4" r="A17">
        <v>124</v>
      </c>
      <c t="n" s="6" r="B17">
        <v>0</v>
      </c>
      <c t="n" s="6" r="C17">
        <v>-39116</v>
      </c>
    </row>
    <row spans="1:3" r="18">
      <c t="s" s="4" r="A18">
        <v>125</v>
      </c>
      <c t="n" s="6" r="B18">
        <v>-373903</v>
      </c>
      <c t="n" s="6" r="C18">
        <v>-40632</v>
      </c>
    </row>
    <row spans="1:3" r="19">
      <c t="s" s="3" r="A19">
        <v>126</v>
      </c>
    </row>
    <row spans="1:3" r="20">
      <c t="s" s="4" r="A20">
        <v>127</v>
      </c>
      <c t="n" s="6" r="B20">
        <v>0</v>
      </c>
      <c t="n" s="6" r="C20">
        <v>0</v>
      </c>
    </row>
    <row spans="1:3" r="21">
      <c t="s" s="4" r="A21">
        <v>128</v>
      </c>
      <c t="n" s="6" r="B21">
        <v>0</v>
      </c>
      <c t="n" s="6" r="C21">
        <v>0</v>
      </c>
    </row>
    <row spans="1:3" r="22">
      <c t="s" s="4" r="A22">
        <v>129</v>
      </c>
      <c t="n" s="6" r="B22">
        <v>0</v>
      </c>
      <c t="n" s="6" r="C22">
        <v>-1297</v>
      </c>
    </row>
    <row spans="1:3" r="23">
      <c t="s" s="4" r="A23">
        <v>130</v>
      </c>
      <c t="n" s="6" r="B23">
        <v>0</v>
      </c>
      <c t="n" s="6" r="C23">
        <v>-1297</v>
      </c>
    </row>
    <row spans="1:3" r="24">
      <c t="s" s="3" r="A24">
        <v>131</v>
      </c>
    </row>
    <row spans="1:3" r="25">
      <c t="s" s="4" r="A25">
        <v>132</v>
      </c>
      <c t="n" s="6" r="B25">
        <v>0</v>
      </c>
      <c t="n" s="6" r="C25">
        <v>62500</v>
      </c>
    </row>
    <row spans="1:3" r="26">
      <c t="s" s="4" r="A26">
        <v>133</v>
      </c>
      <c t="n" s="6" r="B26">
        <v>220000</v>
      </c>
      <c t="n" s="6" r="C26">
        <v>0</v>
      </c>
    </row>
    <row spans="1:3" r="27">
      <c t="s" s="4" r="A27">
        <v>134</v>
      </c>
      <c t="n" s="6" r="B27">
        <v>250000</v>
      </c>
      <c t="n" s="6" r="C27">
        <v>0</v>
      </c>
    </row>
    <row spans="1:3" r="28">
      <c t="s" s="4" r="A28">
        <v>135</v>
      </c>
      <c t="n" s="6" r="B28">
        <v>-10000</v>
      </c>
      <c t="n" s="6" r="C28">
        <v>0</v>
      </c>
    </row>
    <row spans="1:3" r="29">
      <c t="s" s="4" r="A29">
        <v>136</v>
      </c>
      <c t="n" s="6" r="B29">
        <v>460000</v>
      </c>
      <c t="n" s="6" r="C29">
        <v>62500</v>
      </c>
    </row>
    <row spans="1:3" r="30">
      <c t="s" s="4" r="A30">
        <v>137</v>
      </c>
      <c t="n" s="6" r="B30">
        <v>0</v>
      </c>
      <c t="n" s="6" r="C30">
        <v>0</v>
      </c>
    </row>
    <row spans="1:3" r="31">
      <c t="s" s="4" r="A31">
        <v>138</v>
      </c>
      <c t="n" s="6" r="B31">
        <v>460000</v>
      </c>
      <c t="n" s="6" r="C31">
        <v>62500</v>
      </c>
    </row>
    <row spans="1:3" r="32">
      <c t="s" s="4" r="A32">
        <v>139</v>
      </c>
      <c t="n" s="6" r="B32">
        <v>86097</v>
      </c>
      <c t="n" s="6" r="C32">
        <v>20571</v>
      </c>
    </row>
    <row spans="1:3" r="33">
      <c t="s" s="4" r="A33">
        <v>140</v>
      </c>
      <c t="n" s="6" r="B33">
        <v>22815</v>
      </c>
      <c t="n" s="6" r="C33">
        <v>2244</v>
      </c>
    </row>
    <row spans="1:3" r="34">
      <c t="s" s="4" r="A34">
        <v>141</v>
      </c>
      <c t="n" s="6" r="B34">
        <v>108912</v>
      </c>
      <c t="n" s="6" r="C34">
        <v>22815</v>
      </c>
    </row>
    <row spans="1:3" r="35">
      <c t="s" s="3" r="A35">
        <v>142</v>
      </c>
    </row>
    <row spans="1:3" r="36">
      <c t="s" s="4" r="A36">
        <v>143</v>
      </c>
      <c t="n" s="6" r="B36">
        <v>0</v>
      </c>
      <c t="n" s="6" r="C36">
        <v>0</v>
      </c>
    </row>
    <row spans="1:3" r="37">
      <c t="s" s="4" r="A37">
        <v>144</v>
      </c>
      <c t="n" s="6" r="B37">
        <v>0</v>
      </c>
      <c t="n" s="6" r="C37">
        <v>0</v>
      </c>
    </row>
    <row spans="1:3" r="38">
      <c t="s" s="3" r="A38">
        <v>145</v>
      </c>
    </row>
    <row spans="1:3" r="39">
      <c t="s" s="4" r="A39">
        <v>146</v>
      </c>
      <c t="n" s="6" r="B39">
        <v>0</v>
      </c>
      <c t="n" s="6" r="C39">
        <v>8276</v>
      </c>
    </row>
    <row spans="1:3" r="40">
      <c t="s" s="4" r="A40">
        <v>147</v>
      </c>
      <c t="n" s="6" r="C40">
        <v>187214</v>
      </c>
    </row>
    <row spans="1:3" r="41">
      <c t="s" s="4" r="A41">
        <v>147</v>
      </c>
      <c t="n" s="6" r="B41">
        <v>0</v>
      </c>
      <c t="n" s="6" r="C41">
        <v>200000</v>
      </c>
    </row>
    <row spans="1:3" r="42">
      <c t="s" s="4" r="A42">
        <v>148</v>
      </c>
      <c t="n" s="6" r="B42">
        <v>0</v>
      </c>
      <c t="n" s="6" r="C42">
        <v>24000</v>
      </c>
    </row>
    <row spans="1:3" r="43">
      <c t="s" s="4" r="A43">
        <v>149</v>
      </c>
      <c t="n" s="6" r="B43">
        <v>380995</v>
      </c>
      <c t="n" s="6" r="C43">
        <v>0</v>
      </c>
    </row>
    <row spans="1:3" r="44">
      <c t="s" s="4" r="A44">
        <v>150</v>
      </c>
      <c t="n" s="6" r="B44">
        <v>22000</v>
      </c>
      <c t="n" s="6" r="C44">
        <v>0</v>
      </c>
    </row>
    <row spans="1:3" r="45">
      <c t="s" s="4" r="A45">
        <v>151</v>
      </c>
      <c t="n" s="6" r="B45">
        <v>5000</v>
      </c>
      <c t="n" s="6" r="C45">
        <v>0</v>
      </c>
    </row>
    <row spans="1:3" r="46">
      <c t="s" s="4" r="A46">
        <v>152</v>
      </c>
      <c t="n" s="6" r="B46">
        <v>1186880</v>
      </c>
      <c t="n" s="6" r="C46">
        <v>0</v>
      </c>
    </row>
    <row spans="1:3" r="47">
      <c t="s" s="4" r="A47">
        <v>153</v>
      </c>
      <c t="n" s="6" r="B47">
        <v>274000</v>
      </c>
      <c t="n" s="6" r="C47">
        <v>0</v>
      </c>
    </row>
    <row spans="1:3" r="48">
      <c t="s" s="4" r="A48">
        <v>154</v>
      </c>
      <c t="n" s="6" r="B48">
        <v>29250</v>
      </c>
      <c t="n" s="6" r="C48">
        <v>0</v>
      </c>
    </row>
    <row spans="1:3" r="49">
      <c t="s" s="4" r="A49">
        <v>155</v>
      </c>
      <c t="n" s="7" r="B49">
        <v>3231217</v>
      </c>
      <c t="n" s="7" r="C4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ORGANIZATION AND DESCRIPTION</vt:lpstr>
      <vt:lpstr>2. SUMMARY OF SIGNIFICANT ACCOU</vt:lpstr>
      <vt:lpstr>3. GOING CONCERN AND LIQUIDITY </vt:lpstr>
      <vt:lpstr>4. COMMITMENTS AND CONTINGENCIE</vt:lpstr>
      <vt:lpstr>5. INTANGIBLE ASSETS</vt:lpstr>
      <vt:lpstr>6. RELATED PARTY TRANSACTIONS</vt:lpstr>
      <vt:lpstr>7. STOCK PAYABLE</vt:lpstr>
      <vt:lpstr>8. CONVERTIBLE NOTE PAYABLE</vt:lpstr>
      <vt:lpstr>9. DERIVATIVE LIABILITIES</vt:lpstr>
      <vt:lpstr>10. DISCONTINUED OPERATIONS</vt:lpstr>
      <vt:lpstr>11. STOCKHOLDERS' EQUITY</vt:lpstr>
      <vt:lpstr>12. INCOME TAXES</vt:lpstr>
      <vt:lpstr>13. SUBSEQUENT EVENTS</vt:lpstr>
      <vt:lpstr>2. SUMMARY OF SIGNIFICANT ACC20</vt:lpstr>
      <vt:lpstr>2. SUMMARY OF SIGNIFICANT ACC21</vt:lpstr>
      <vt:lpstr>4. COMMITMENTS AND CONTINGENC22</vt:lpstr>
      <vt:lpstr>5. INTANGIBLE ASSETS (Tables)</vt:lpstr>
      <vt:lpstr>8. CONVERTIBLE NOTE PAYABLE (Ta</vt:lpstr>
      <vt:lpstr>9. DERIVATIVE LIABILITIES (Tabl</vt:lpstr>
      <vt:lpstr>10. DISCONTINUED OPERATIONS (Ta</vt:lpstr>
      <vt:lpstr>12. INCOME TAXES (Tables)</vt:lpstr>
      <vt:lpstr>2. SUMMARY OF SIGNIFICANT ACC28</vt:lpstr>
      <vt:lpstr>2. SUMMARY OF SIGNIFICANT ACC29</vt:lpstr>
      <vt:lpstr>3. GOING CONCERN AND LIQUIDIT30</vt:lpstr>
      <vt:lpstr>4. COMMITMENTS AND CONTINGENC31</vt:lpstr>
      <vt:lpstr>4. COMMITMENTS AND CONTINGENC32</vt:lpstr>
      <vt:lpstr>5. INTANGIBLE ASSETS (Details)</vt:lpstr>
      <vt:lpstr>5. INTANGIBLE ASSETS (Details N</vt:lpstr>
      <vt:lpstr>6. RELATED PARTY TRANSACTIONS (</vt:lpstr>
      <vt:lpstr>7. STOCK PAYABLE (Details Narra</vt:lpstr>
      <vt:lpstr>8. CONVERTIBLE NOTE PAYABLE (De</vt:lpstr>
      <vt:lpstr>8. CONVERTIBLE NOTE PAYABLE (38</vt:lpstr>
      <vt:lpstr>9. DERIVATIVE LIABILITIES (Deta</vt:lpstr>
      <vt:lpstr>9. DERIVATIVE LIABILITIES (De40</vt:lpstr>
      <vt:lpstr>10. DISCONTINUED OPERATIONS (De</vt:lpstr>
      <vt:lpstr>10. DISCONTINUED OPERATIONS (42</vt:lpstr>
      <vt:lpstr>10. DISCONTINUED OPERATIONS (43</vt:lpstr>
      <vt:lpstr>11. STOCKHOLDERS' EQUITY (Detai</vt:lpstr>
      <vt:lpstr>12. INCOME TAXES (Details - rec</vt:lpstr>
      <vt:lpstr>12. INCOME TAXES (Details - Def</vt:lpstr>
      <vt:lpstr>12.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7:08:59Z</dcterms:created>
  <dcterms:modified xmlns:dcterms="http://purl.org/dc/terms/" xmlns:xsi="http://www.w3.org/2001/XMLSchema-instance" xsi:type="dcterms:W3CDTF">2016-09-13T17:08:59Z</dcterms:modified>
  <dc:title xmlns:dc="http://purl.org/dc/elements/1.1/">Untitled</dc:title>
  <dc:description xmlns:dc="http://purl.org/dc/elements/1.1/"/>
  <dc:subject xmlns:dc="http://purl.org/dc/elements/1.1/"/>
  <cp:keywords/>
  <cp:category/>
</cp:coreProperties>
</file>